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Investment in unconsolidated en" sheetId="10" state="visible" r:id="rId10"/>
    <sheet xmlns:r="http://schemas.openxmlformats.org/officeDocument/2006/relationships" name="Accrued Rent and Accounts Recei" sheetId="11" state="visible" r:id="rId11"/>
    <sheet xmlns:r="http://schemas.openxmlformats.org/officeDocument/2006/relationships" name="Future Minimum Rents" sheetId="12" state="visible" r:id="rId12"/>
    <sheet xmlns:r="http://schemas.openxmlformats.org/officeDocument/2006/relationships" name="Notes Payable, net" sheetId="13" state="visible" r:id="rId13"/>
    <sheet xmlns:r="http://schemas.openxmlformats.org/officeDocument/2006/relationships" name="Related Party Arrangements" sheetId="14" state="visible" r:id="rId14"/>
    <sheet xmlns:r="http://schemas.openxmlformats.org/officeDocument/2006/relationships" name="Loss Per Share" sheetId="15" state="visible" r:id="rId15"/>
    <sheet xmlns:r="http://schemas.openxmlformats.org/officeDocument/2006/relationships" name="Stockholders' Equity" sheetId="16" state="visible" r:id="rId16"/>
    <sheet xmlns:r="http://schemas.openxmlformats.org/officeDocument/2006/relationships" name="Incentive Plans" sheetId="17" state="visible" r:id="rId17"/>
    <sheet xmlns:r="http://schemas.openxmlformats.org/officeDocument/2006/relationships" name="Special Limited Partnership I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Tables)" sheetId="22" state="visible" r:id="rId22"/>
    <sheet xmlns:r="http://schemas.openxmlformats.org/officeDocument/2006/relationships" name="Accrued Rent and Accounts Rec_2" sheetId="23" state="visible" r:id="rId23"/>
    <sheet xmlns:r="http://schemas.openxmlformats.org/officeDocument/2006/relationships" name="Future Minimum Rents (Tables)" sheetId="24" state="visible" r:id="rId24"/>
    <sheet xmlns:r="http://schemas.openxmlformats.org/officeDocument/2006/relationships" name="Notes Payable, net (Tables)" sheetId="25" state="visible" r:id="rId25"/>
    <sheet xmlns:r="http://schemas.openxmlformats.org/officeDocument/2006/relationships" name="Loss Per Share (Tables)" sheetId="26" state="visible" r:id="rId26"/>
    <sheet xmlns:r="http://schemas.openxmlformats.org/officeDocument/2006/relationships" name="Stockholders' Equity (Tables)" sheetId="27" state="visible" r:id="rId27"/>
    <sheet xmlns:r="http://schemas.openxmlformats.org/officeDocument/2006/relationships" name="Organization and Business (Deta" sheetId="28" state="visible" r:id="rId28"/>
    <sheet xmlns:r="http://schemas.openxmlformats.org/officeDocument/2006/relationships" name="Summary of Significant Accoun_3" sheetId="29" state="visible" r:id="rId29"/>
    <sheet xmlns:r="http://schemas.openxmlformats.org/officeDocument/2006/relationships" name="Real Estate - Real Estate Asset" sheetId="30" state="visible" r:id="rId30"/>
    <sheet xmlns:r="http://schemas.openxmlformats.org/officeDocument/2006/relationships" name="Real Estate - Narrative (Detail" sheetId="31" state="visible" r:id="rId31"/>
    <sheet xmlns:r="http://schemas.openxmlformats.org/officeDocument/2006/relationships" name="Real Estate - In-Place Lease In" sheetId="32" state="visible" r:id="rId32"/>
    <sheet xmlns:r="http://schemas.openxmlformats.org/officeDocument/2006/relationships" name="Real Estate - Schedule of Resta" sheetId="33" state="visible" r:id="rId33"/>
    <sheet xmlns:r="http://schemas.openxmlformats.org/officeDocument/2006/relationships" name="Real Estate - Schedule of Res_2" sheetId="34" state="visible" r:id="rId34"/>
    <sheet xmlns:r="http://schemas.openxmlformats.org/officeDocument/2006/relationships" name="Investment in unconsolidated _2" sheetId="35" state="visible" r:id="rId35"/>
    <sheet xmlns:r="http://schemas.openxmlformats.org/officeDocument/2006/relationships" name="Accrued Rent and Accounts Rec_3" sheetId="36" state="visible" r:id="rId36"/>
    <sheet xmlns:r="http://schemas.openxmlformats.org/officeDocument/2006/relationships" name="Future Minimum Rents (Details)" sheetId="37" state="visible" r:id="rId37"/>
    <sheet xmlns:r="http://schemas.openxmlformats.org/officeDocument/2006/relationships" name="Notes Payable, net - Notes Paya" sheetId="38" state="visible" r:id="rId38"/>
    <sheet xmlns:r="http://schemas.openxmlformats.org/officeDocument/2006/relationships" name="Notes Payable, net - Narrative " sheetId="39" state="visible" r:id="rId39"/>
    <sheet xmlns:r="http://schemas.openxmlformats.org/officeDocument/2006/relationships" name="Related Party Arrangements (Det" sheetId="40" state="visible" r:id="rId40"/>
    <sheet xmlns:r="http://schemas.openxmlformats.org/officeDocument/2006/relationships" name="Loss Per Share (Details)" sheetId="41" state="visible" r:id="rId41"/>
    <sheet xmlns:r="http://schemas.openxmlformats.org/officeDocument/2006/relationships" name="Stockholders' Equity - Narrativ" sheetId="42" state="visible" r:id="rId42"/>
    <sheet xmlns:r="http://schemas.openxmlformats.org/officeDocument/2006/relationships" name="Stockholders' Equity - Distribu" sheetId="43" state="visible" r:id="rId43"/>
    <sheet xmlns:r="http://schemas.openxmlformats.org/officeDocument/2006/relationships" name="Incentive Plans (Details)" sheetId="44" state="visible" r:id="rId44"/>
    <sheet xmlns:r="http://schemas.openxmlformats.org/officeDocument/2006/relationships" name="Special Limited Partnership I_2"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0</t>
        </is>
      </c>
      <c r="C2" s="2" t="inlineStr">
        <is>
          <t>Aug. 0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333-232308</t>
        </is>
      </c>
    </row>
    <row r="9">
      <c r="A9" s="4" t="inlineStr">
        <is>
          <t>Entity Registrant Name</t>
        </is>
      </c>
      <c r="B9" s="4" t="inlineStr">
        <is>
          <t>HARTMAN vREIT XXI, INC.</t>
        </is>
      </c>
    </row>
    <row r="10">
      <c r="A10" s="4" t="inlineStr">
        <is>
          <t>Entity Incorporation, State or Country Code</t>
        </is>
      </c>
      <c r="B10" s="4" t="inlineStr">
        <is>
          <t>MD</t>
        </is>
      </c>
    </row>
    <row r="11">
      <c r="A11" s="4" t="inlineStr">
        <is>
          <t>Entity Tax Identification Number</t>
        </is>
      </c>
      <c r="B11" s="4" t="inlineStr">
        <is>
          <t>38-3978914</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7</t>
        </is>
      </c>
    </row>
    <row r="17">
      <c r="A17" s="4" t="inlineStr">
        <is>
          <t>City Area Code</t>
        </is>
      </c>
      <c r="B17" s="4" t="inlineStr">
        <is>
          <t>713</t>
        </is>
      </c>
    </row>
    <row r="18">
      <c r="A18" s="4" t="inlineStr">
        <is>
          <t>Local Phone Number</t>
        </is>
      </c>
      <c r="B18" s="4" t="inlineStr">
        <is>
          <t>467-222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Smaller Reporting Company</t>
        </is>
      </c>
      <c r="B22" s="4" t="inlineStr">
        <is>
          <t>true</t>
        </is>
      </c>
    </row>
    <row r="23">
      <c r="A23" s="4" t="inlineStr">
        <is>
          <t>Emerging Growth Company</t>
        </is>
      </c>
      <c r="B23" s="4" t="inlineStr">
        <is>
          <t>true</t>
        </is>
      </c>
    </row>
    <row r="24">
      <c r="A24" s="4" t="inlineStr">
        <is>
          <t>Extended Transition Period</t>
        </is>
      </c>
      <c r="B24" s="4" t="inlineStr">
        <is>
          <t>true</t>
        </is>
      </c>
    </row>
    <row r="25">
      <c r="A25" s="4" t="inlineStr">
        <is>
          <t>Entity Shell Company</t>
        </is>
      </c>
      <c r="B25" s="4" t="inlineStr">
        <is>
          <t>false</t>
        </is>
      </c>
    </row>
    <row r="26">
      <c r="A26" s="4" t="inlineStr">
        <is>
          <t>Entity Common Stock, Shares Outstanding</t>
        </is>
      </c>
      <c r="C26" s="5" t="n">
        <v>8714364</v>
      </c>
    </row>
    <row r="27">
      <c r="A27" s="4" t="inlineStr">
        <is>
          <t>Amendment Flag</t>
        </is>
      </c>
      <c r="B27" s="4" t="inlineStr">
        <is>
          <t>false</t>
        </is>
      </c>
    </row>
    <row r="28">
      <c r="A28" s="4" t="inlineStr">
        <is>
          <t>Entity Central Index Key</t>
        </is>
      </c>
      <c r="B28" s="4" t="inlineStr">
        <is>
          <t>000165494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6 Months Ended</t>
        </is>
      </c>
    </row>
    <row r="2">
      <c r="B2" s="2" t="inlineStr">
        <is>
          <t>Jun. 30, 2020</t>
        </is>
      </c>
    </row>
    <row r="3">
      <c r="A3" s="3" t="inlineStr">
        <is>
          <t>Equity Method Investments and Joint Ventures [Abstract]</t>
        </is>
      </c>
    </row>
    <row r="4">
      <c r="A4" s="4" t="inlineStr">
        <is>
          <t>Investment in unconsolidated entities</t>
        </is>
      </c>
      <c r="B4" s="4" t="inlineStr">
        <is>
          <t>Investment in unconsolidated entities Effective March 1, 2019, the Company's board of directors approved the exchange of 3.42% of the Company's 5.89% ownership interest in Hartman SPE, LLC for 700,302 shares of common stock of Hartman Short Term Income Properties XX, Inc. The exchange reduced the Company’s ownership interest in Hartman SPE, LLC from 5.89% to 2.47%. The Company's investment in Hartman SPE, LLC and Hartman Short Term Income Properties XX, Inc. is stated at cost and accounted for under the cost method. The aggregate carrying amount for cost method investments that the Company did not evaluate for impairment is $8,027,000. The fair value of the Company's cost method investments is not estimated because there are no identified events or changes in circumstances that may have a significant adverse effect of the fair values of the investments. The Company did not receive any distributions from Hartman SPE, LLC for the six months ended June 30, 2020 and 2019. For the three months ended June 30, 2020 and 2019, the Company recognized dividend income of $122,000 and $82,000, respectively, and for the six months ended June 30, 2020 and 2019, the Company recognized dividend income of $245,000 and $123,000, respectively, from Hartman Short Term Income Properties XX,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6 Months Ended</t>
        </is>
      </c>
    </row>
    <row r="2">
      <c r="B2" s="2" t="inlineStr">
        <is>
          <t>Jun. 30, 2020</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June 30, 2020 December 31, 2019 Tenant receivables $ 596 $ 714 Accrued rent 615 322 Allowance for uncollectible accounts (147) (72) Accrued rents and accounts receivable, net $ 1,064 $ 964 As of June 30, 2020 and December 31, 2019, the Company had an allowance for uncollectible accounts of $147,000 and $72,000, respectively, related to tenant receivables that the Company has specifically identified as potentially uncollectible based on assessment of each tenant’s credit-worthiness. For the three months ended June 30, 2020 and 2019, the Company recorded bad debt (recovery) expense in the amount of $53,000 and $(35,000), respectively and $75,000 and $(13,000) for the six months ended June 30, 2020 and 2019, respectively. Bad debt expense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6 Months Ended</t>
        </is>
      </c>
    </row>
    <row r="2">
      <c r="B2" s="2" t="inlineStr">
        <is>
          <t>Jun. 30, 2020</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future rentals to be received (exclusive of renewals, tenant reimbursements, and contingent rentals) under noncancellable operating leases in existence at June 30, 2020 is as follows, in thousands: June 30, Minimum Future Rents 2021 $ 11,114 2022 8,253 2023 5,968 2024 4,590 2025 2,202 Thereafter 1,189 Total $ 33,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6 Months Ended</t>
        </is>
      </c>
    </row>
    <row r="2">
      <c r="B2" s="2" t="inlineStr">
        <is>
          <t>Jun. 30, 2020</t>
        </is>
      </c>
    </row>
    <row r="3">
      <c r="A3" s="3" t="inlineStr">
        <is>
          <t>Debt Disclosure [Abstract]</t>
        </is>
      </c>
    </row>
    <row r="4">
      <c r="A4" s="4" t="inlineStr">
        <is>
          <t>Notes Payable, net</t>
        </is>
      </c>
      <c r="B4" s="4" t="inlineStr">
        <is>
          <t>Notes Payable, net The following table summarizes the Company's outstanding notes payable, net, in thousands: Property/Facility Current Maturity Rate (1) June 30, 2020 December 31, 2019 Richardson Tech Center (2) March 2021 L + 275bps $ 2,520 $ 2,520 Master Credit Facility Agreement - EWB (3) December 2021 P - 50bps 19,500 16,000 Master Credit Facility Agreement - EWB (4) March 2023 P - 50bps 4,626 — 26,646 18,520 Less unamortized loan costs (310) (203) $ 26,336 $ 18,317 (1) One-month LIBOR ("L"); Prime ("P") (2) Payable in monthly installments of interest only until the maturity date. The interest rate as of June 30, 2020 was 2.91%. (3)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June 30, 2020 the MCFA is secured by the Spectrum Building, the 11211 Katy Freeway Building, the 1400 Broadfield Building, the 16420 Park Ten Building and the 7915 FM 1960 Building. The interest rate as of June 30, 2020 was 2.75%. The outstanding balance under the MCFA was $19,500,000 as of June 30, 2020 and the amount available to be borrowed was $500,000. (4) On March 10, 2020, the Company entered into a second $20 million master credit facility agreement ("MCFA II") with East West Bank. The Village Pointe and Accesso Portfolio properties are collateral security for the credit facility. The initial loan availability under the credit agreement is $13,925,000. The credit agreement matures on March 9, 2023. The initial interest rate and the interest rate as of June 30, 2020 was 2.75%. After the initial interest period, the interest rate resets to Prime minus 50 basis points. The outstanding balance under the MCFA II was $4,626,000 as of June 30, 2020 and the amount available to be borrowed was $9,299,000. The Company was in compliance with all loan covenants as of June 30, 2020. Interest expense for the three months ended June 30, 2020 and 2019 was $242,000 and $117,000, respectively, including $42,000 and $26,000 of deferred loan cost amortization. Interest expense for the six months ended June 30, 2020 and 2019 was $484,000 and $303,000 respectively, including $85,000 and $52,000 of deferred loan cost amortization. Unamortized deferred loan costs were $310,000 and $203,000 as of June 30, 2020 and December 31, 2019, respectively. Interest expense of $80,000 and $61,000 was payable as of June 30, 2020 and December 31, 2019, respectively, and is included in accounts payable and accrued expenses in the accompanying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6 Months Ended</t>
        </is>
      </c>
    </row>
    <row r="2">
      <c r="B2" s="2" t="inlineStr">
        <is>
          <t>Jun. 30, 2020</t>
        </is>
      </c>
    </row>
    <row r="3">
      <c r="A3" s="3" t="inlineStr">
        <is>
          <t>Related Party Transactions [Abstract]</t>
        </is>
      </c>
    </row>
    <row r="4">
      <c r="A4" s="4" t="inlineStr">
        <is>
          <t>Related Party Arrangements</t>
        </is>
      </c>
      <c r="B4" s="4" t="inlineStr">
        <is>
          <t>Related Party Arrangements The Advisor is a wholly owned subsidiary of Hartman Advisors LLC, a Texas limited liability company owned 70% by Allen R. Hartman individually and 30% by the Property Manager. The Property Manager is a wholly owned subsidiary of Hartman Income REIT Management, LLC, which is wholly owned by Hartman Income REIT, Inc. and its subsidiaries ("HIREIT"), of which approximately 16% of the voting stock is owned by Allen R. Hartman, the Company's Chief Executive Officer and Chairman of the Board of Directors. The Advisor and certain affiliates of the Advisor will receive fees and compensation in connection with the Offering, and the acquisition, management and sale of the Company’s real estate investments. In addition, in exchange for $1,000, the OP has issued the Advisor a separate, special limited partnership interest, in the form of Special Limited Partnership Interests. See Note 12 (“Special Limited Partnership Interest”) below. The Advisor will receive reimbursement for organizational and offering expenses incurred on the Company’s behalf, but only to the extent that such reimbursements do not exceed actual expenses incurred by the Advisor and would not cause the cumulative selling commission, the dealer manager fee and other organization and offering expenses borne by the Company to exceed 15.0% of gross offering proceeds from the sale of shares in the Offering. The Advisor, or its affiliates, will receive an acquisition fee equal to 2.5% of the cost of each investment the Company acquires, which includes the amount actually paid or allocated to fund the purchase, development, construction or improvement of each investment, including acquisition expenses and any debt attributable to each investment. Acquisition fees of $0 were earned by the Advisor for the three months ended June 30, 2020 and 2019, respectively and $0 and $124,000 were earned by the Advisor for the six months ended June 30, 2020 and 2019, respectively. The Advisor, or its affiliates, will receive a debt financing fee equal to 1.0% of the amount available under any loan or line of credit originated or assumed, directly or indirectly, in connection with the acquisition, development, construction, improvement of properties or other permitted investments, which will be in addition to the acquisition fee paid to the Advisor. No debt financing fees were earned by the Advisor for the six months ended June 30, 2020 and 2019. The Company pays the Property Manager, an affiliate of the Advisor, property management fees equal to 3% of the effective gross revenues of the managed property. The Company pays and expects to pay the Property Manager leasing fees in an amount equal to the leasing fees charged by unaffiliated persons rendering comparable services in the same geographic location of the applicable property, provided that such fees will only be paid if a majority of the Company’s board of directors, including a majority of its independent directors, determines that such fees are fair and reasonable in relation to the services being performed. The Property Manager may subcontract the performance of its property management and leasing duties to third parties and the Property Manager will pay a portion of its property management fee to the third parties with whom it subcontracts for these services. The Company will reimburse the costs and expenses incurred by the Property Manager on the Company’s behalf, including the wages and salaries and other employee-related expenses of all employees of the Property Manager or its subcontractors who are engaged in the operation, management, maintenance or access control of our properties, including taxes, insurance and benefits relating to such employees, and travel and other out-of-pocket expenses that are directly related to the management of specific properties. Other charges, including fees and expenses of third-party professionals and consultants, will be reimbursed, subject to the limitations on fees and reimbursements contained in the Company's Articles of Amendment and Restatement (as amended and restated, the "Charter"). If the Property Manager provides construction management services related to the improvement or finishing of tenant space in the Company’s real estate properties, the Company pays the Property Manager a construction management fee in an amount that is usual and customary for comparable services rendered to similar projects in the geographic market of the project; provided, however, that the Company will only pay a construction management fee if a majority of the Company’s board of directors, including a majority of its independent directors, determines that such construction management fee is fair and reasonable and on terms and conditions not less favorable than those available from unaffiliated third parties. The Company pays the Advisor a monthly asset management fee equal to one-twelfth of 0.75% of the higher of (i) the cost or (ii) the value of all real estate investments the Company acquires. If Advisor or affiliate provides a substantial amount of services, as determined by the Company’s independent directors, in connection with the sale of one or more assets, the Company will pay the Advisor a disposition fee equal to (1) in the case of the sale of real property, the lesser of: (A) one-half of the aggregate brokerage commission paid (including the disposition fee) or, if none is paid, the amount that customarily would be paid, or (B) 3% of the sales price of each property sold, and (2) in the case of the sale of any asset other than real property, 3% of the sales price of such asset. The Company will reimburse the Advisor for all expenses paid or incurred by the Advisor in connection with the services provided to the Company, subject to the limitation that, commencing four fiscal quarters after the Company’s acquisition of its first asset, the Company will not reimburse the Advisor for any amount by which its operating expenses (including the asset management fee) at the end of the four preceding fiscal quarters exceeds the greater of: (1) 2% of the Company’s average invested assets (as defined in the Charter), or (2) 25% of the Company’s net income determined without reduction for any additions to reserves for depreciation, bad debts or other similar non-cash reserves and excluding any gain from the sale of the Company’s assets for that period. Notwithstanding the above, the Company may reimburse the Advisor for expenses in excess of this limitation if a majority of the Company’s independent directors determines that such excess expenses are justified based on unusual and non-recurring factors. On November 1, 2019, the Company issued an unsecured promissory note to Hartman Short Term Income Properties XX, Inc., an affiliate of the Advisor and the Property Manager, in the face amount of $10,000,000 with an interest rate of 10% annually. The outstanding balance of the note is $8,200,000 and $4,400,000 as of June 30, 2020 and December 31, 2019, respectively. The maturity date of the note is October 31, 2021. For the three months ended June 30, 2020 and 2019, the Company incurred property management fees and reimbursable costs of $335,000 and $176,000, respectively, payable to the Property Manager and asset management fees of $144,000 and $63,000, respectively, payable to the Advisor. For the six months ended June 30, 2020 and 2019, the Company incurred property management fees and reimbursable costs of $669,000 and $349,000, respectively, payable to the Property manager and asset management fees of $288,000 and $125,000, respectively, payable to the Advisor. Property management fees and reimbursable costs paid to the Property Manager are included in property operating expenses in the accompanying consolidated statements of operations. Asset management fees paid to the Advisor are included in asset management fees in the accompanying consolidated statements of operations. The Company pays construction management fees and leasing commissions to the Property Manager in connection with the construction management and leasing of the Company's properties. For the three months ended June 30, 2020 and 2019, the Company incurred construction management fees of $56,000 and $31,000, respectively. For the six months ended June 30, 2020 and 2019, the Company incurred construction management fees of $84,000 and $41,000, respectively. For the three months ended June 30, 2020 and 2019, the Company incurred $55,000 and $65,000, respectively for leasing commissions. For the six months ended June 30, 2020 and 2019, the Company incurred $379,000 and $73,000 for leasing commissions. Construction management fees are capitalized and included in real estate assets in the consolidated balance sheets. Leasing commissions are capitalized and reported net of the amortized amount in the consolidated balance sheets. As of June 30, 2020, the Company had $71,000 due to the Advisor, $2,762,000 due from Hartman Short Term Income Properties XX, Inc., $276,000 due to the Property Manager, and $22,000 due from other Hartman affiliates. As of December 31, 2019, the Company had $106,000 due to the Advisor, $417,000 due from Hartman Short Term Income Properties XX, Inc., $229,000 due from the Property Manager, and $10,000 due from other Hartman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Loss Per Share Basic loss per share is computed using net loss attributable to common stockholders and the weighted average number of common shares outstanding. Three Months Ended June 30, Six Months Ended June 30, 2020 2019 2020 2019 Numerator: Net loss attributable to common stockholders (in thousands) $ (581) $ (247) $ (1,019) $ (508) Denominator: Basic weighted average shares outstanding (in thousands) 8,661 5,072 8,617 4,501 Basic loss per common share $ (0.07) $ (0.05) $ (0.12) $ (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Stockholders’ Equity Under the Charter, the Company has the authority to issue 900,000,000 shares of common stock, $0.01 per share par value, and 50,000,000 shares of preferred stock with a par value of $0.01 per share. The Company’s board of directors is authorized to amend the Charter, without the approval of the Company’s stockholders, to increase the aggregate number of authorized shares of capital stock or the number of shares of any class or series that the Company has authority to issue. As of June 30, 2020, 850,000,000 shares were classifed and designated as Class A common stock and 50,000,000 shares were classifed and desingated as Class T commont stock. On May 12, 2020, the board of directors authorized the classification and designation of Class I and Class S common stock. As of July 23, 2020, the Company has the authority to issue 270,000,000 shares classified and designated as Class A common stock, 280,000,000 shares classified and designated as Class S common stock, 280,000,000 shares classified and designated as Class I common stock, and 70,000,000 shares classified and designated as Class T commont stock. The additional share classes have been included in an amendment to the Company's registration statement and prospectus which was declared effective by the Securities and Exchange Commission on July 27, 2020. Common Stock Shares of all class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No classified or designated class of common stock has any preferences or preemptive conversion or exchange rights. On September 30, 2015, the Company sold 22,100 shares of common stock to Hartman Advisors, LLC at a purchase price of $9.05 per share for an aggregate purchase price of $200,005, which was paid in cash. Preferred Stock The board of directors, with the approval of a majority of the entire board of directors and without any action by the stockholders, may amend the Charter from time to time to increase or decrease the aggregate number of authorized shares of capital stock or the number of authorized shares of capital stock of any class or series. If the Company were to create and issue preferred stock or convertible stock with a distribution preference over common stock, payment of any distribution preferences of outstanding preferred stock or convertible stock would reduce the amount of funds available for the payment of distributions on our common stock. Further, holders of preferred stock are normally entitled to receive a preference payment in the event we liquidate, dissolve or wind up before any payment is made to our common stockholders, likely reducing the amount common stockholders would otherwise receive upon such an occurrence. In addition, under certain circumstances, the issuance of preferred stock or a separate class or series of common stock may render more difficult or tend to discourage a merger, tender offer or proxy contest, the assumption of control by a holder of a large block of our securities and the removal of incumbent management. Stock-Based Compensation The Company awards vested restricted common shares to non-employee directors as compensation in part for their service as members of the board of directors of the Company. For the three and six months ended June 30, 2020 and 2019, the Company granted 625 and 625 shares and 1,250 and 1,250 shares respectively, of restricted common stock to independent directors as compensation for services. The Company recognized $6,000 and $6,000 and $13,000 and $12,000 as stock-based compensation expense for the three and six months ended June 30, 2020 and 2019, respectively. Distributions The following table reflects the total distributions paid in cash and issued in shares of our common stock for the period from January 2017 (the month the Company first paid distributions) through June 30, 2020: Period Cash (1) DRP &amp; Stock (2) Total First Quarter 2017 $ 27,000 $ 19,000 $ 46,000 Second Quarter 2017 62,000 72,000 134,000 Third Quarter 2017 105,000 115,000 220,000 Fourth Quarter 2017 127,000 162,000 289,000 First Quarter 2018 154,000 192,000 346,000 Second Quarter 2018 182,000 245,000 427,000 Third Quarter 2018 215,000 293,000 508,000 Fourth Quarter 2018 237,000 345,000 582,000 First Quarter 2019 305,000 388,000 693,000 Second Quarter 2019 388,000 484,000 872,000 Third Quarter 2019 499,000 646,000 1,145,000 Fourth Quarter 2019 746,000 629,000 1,375,000 First Quarter 2020 771,000 543,000 1,314,000 Second Quarter 2020 790,000 605,000 1,395,000 Total $ 4,608,000 $ 4,738,000 $ 9,346,000 (1) Distributions are paid on a monthly basis. Distributions for all record dates of a given month are paid approximately 20 days following the end of such month. (2) Amount of distributions paid in shares of common stock pursuant to our distribution reinvestment plan and stock dividend distribu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6 Months Ended</t>
        </is>
      </c>
    </row>
    <row r="2">
      <c r="B2" s="2" t="inlineStr">
        <is>
          <t>Jun. 30, 2020</t>
        </is>
      </c>
    </row>
    <row r="3">
      <c r="A3" s="3" t="inlineStr">
        <is>
          <t>Share-based Payment Arrangement [Abstract]</t>
        </is>
      </c>
    </row>
    <row r="4">
      <c r="A4" s="4" t="inlineStr">
        <is>
          <t>Incentive Plans</t>
        </is>
      </c>
      <c r="B4" s="4" t="inlineStr">
        <is>
          <t>Incentive PlansThe Company has adopted a long-term incentive plan (the “Incentive Award Plan”) that provides for the grant of equity awards to employees, directors and consultants and those of the Company’s affiliates. The Incentive Award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Incentive Award Plan. Stock options and shares of restricted common stock granted under the Incentive Award Plan will not, in the aggregate, exceed an amount equal to 5.0% of the outstanding shares of the Company’s common stock on the date of grant or award of any such stock options or shares of restricted stock. Stock options may not have an exercise price that is less than the fair market value of a share of the Company’s common stock on the date of grant. Shares of common stock will be authorized and reserved for issuance under the Incentive Award Plan. The Company has adopted an independent directors’ compensation plan (the “Independent Directors Compensation Plan”) pursuant to which each of the Company’s independent directors will be entitled, subject to the plan’s conditions and restrictions, to receive an initial grant of 3,000 shares of restricted stock when the Company raises the minimum offering amount of $1,000,000 in the Offering. Each new independent director that subsequently joins the Company’s board of directors will receive a grant of 3,000 shares of restricted stock upon his or her election to the Company’s board of directors. The shares of restricted common stock granted to independent directors fully vest upon the completion of the annual term for which the director was elected. Subject to certain conditions, the non-vested shares of restricted stock granted pursuant to the Independent Directors Compensation Plan will become fully vested on the earlier to occur of (1) the termination of the independent director’s service as a director due to his or her death or disability, or (2) a change in control of the Company. Awards under the Independent Directors Compensation Plan for the six months ended June 30, 2020 and 2019, respectively, consisted of 1,250 and 1,250 restricted, Class A common shares to our independent directors, valued at $10.30 and $10.00 per share based on the Offering price.  The stock-based compensation expense is included in general and administrative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pecial Limited Partnership Interest</t>
        </is>
      </c>
      <c r="B1" s="2" t="inlineStr">
        <is>
          <t>6 Months Ended</t>
        </is>
      </c>
    </row>
    <row r="2">
      <c r="B2" s="2" t="inlineStr">
        <is>
          <t>Jun. 30, 2020</t>
        </is>
      </c>
    </row>
    <row r="3">
      <c r="A3" s="3" t="inlineStr">
        <is>
          <t>Equity [Abstract]</t>
        </is>
      </c>
    </row>
    <row r="4">
      <c r="A4" s="4" t="inlineStr">
        <is>
          <t>Special Limited Partnership Interest</t>
        </is>
      </c>
      <c r="B4" s="4" t="inlineStr">
        <is>
          <t>Special Limited Partnership InterestPursuant to the limited partnership agreement for the OP, SLP LLC, the holder of the Special Limited Partnership Interest, will be entitled to receive distributions equal to 15.0% of the OP’s net sales proceeds from the disposition of assets, but only after the Company’s stockholders have received, in the aggregate, cumulative distributions equal to their total invested capital plus a 6.0% cumulative, non-compounded annual pre-tax return on such aggregated invested capital. In addition, the holder of the Special Limited Partnership Interest is entitled to receive a payment upon the redemption of the Special Limited Partnership Interests. Pursuant to the limited partnership agreement for the OP, the Special Limited Partnership Interests will be redeemed upon: (1) the listing of the Company’s common stock on a national securities exchange; (2) the occurrence of certain events that result in the termination or non-renewal of the Company’s advisory agreement with the Advisor (“Advisory Agreement”) other than by the Company for “cause” (as defined in the Advisory Agreement); or (3) the termination of the Advisory Agreement by the Company for cause. In the event of the listing of the Company’s shares of common stock or a termination of the Advisory Agreement other than by the Company for cause, the Special Limited Partnership Interests will be redeemed for an aggregate amount equal to the amount that the holder of the Special Limited Partnership Interests would have been entitled to receive, as described above, if the OP had disposed of all of its assets at their fair market value and all liabilities of the OP had been satisfied in full according to their terms as of the date of the event triggering the redemption. Payment of the redemption price to the holder of the Special Limited Partnership Interests will be paid, at the holder’s discretion, in the form of (i) limited partnership interests in the OP, (ii) shares of the Company’s common stock, or (iii) a non-interest bearing promissory note. If the event triggering the redemption is a listing of the Company’s shares on a national securities exchange only, the fair market value of the assets of the OP will be calculated taking into account the average share price of the Company’s shares for a specified period. If the event triggering the redemption is an underwritten public offering of the Company’s shares, the fair market value will take into account the valuation of the shares as determined by the initial public offering price in such offering. If the triggering event of the redemption is the termination or non-renewal of the Advisory Agreement other than by the Company for cause for any other reason, the fair market value of the assets of the OP will be calculated based on an appraisal or valuation of the Company’s assets. In the event of the termination or non-renewal of the Advisory Agreement by the Company for cause, all of the Special Limited Partnership Interests will be redeemed by the OP for the aggregate price of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Sponsor and the Advisor for certain services that are essential to the Company, including the identification, evaluation, negotiation, purchase and disposition of properties, management of the daily operations of the Company’s real estate portfolio, and other general and administrative responsibilities. In the event that these companies are unable to provide the respective services, the Company will be required to obtain such services from other providers. Litigation The Company is subject to various claims and legal actions that arise in the ordinary course of business. Management of the Company believes that the final disposition of such matters will not have a material adverse effect on the financial pos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ASSETS</t>
        </is>
      </c>
    </row>
    <row r="3">
      <c r="A3" s="4" t="inlineStr">
        <is>
          <t>Real estate assets, at cost</t>
        </is>
      </c>
      <c r="B3" s="6" t="n">
        <v>79001000</v>
      </c>
      <c r="C3" s="6" t="n">
        <v>77173000</v>
      </c>
    </row>
    <row r="4">
      <c r="A4" s="4" t="inlineStr">
        <is>
          <t>Accumulated depreciation and amortization</t>
        </is>
      </c>
      <c r="B4" s="5" t="n">
        <v>-7750000</v>
      </c>
      <c r="C4" s="5" t="n">
        <v>-4691000</v>
      </c>
    </row>
    <row r="5">
      <c r="A5" s="4" t="inlineStr">
        <is>
          <t>Real estate assets, net</t>
        </is>
      </c>
      <c r="B5" s="5" t="n">
        <v>71251000</v>
      </c>
      <c r="C5" s="5" t="n">
        <v>72482000</v>
      </c>
    </row>
    <row r="6">
      <c r="A6" s="4" t="inlineStr">
        <is>
          <t>Cash and cash equivalents</t>
        </is>
      </c>
      <c r="B6" s="5" t="n">
        <v>750000</v>
      </c>
      <c r="C6" s="5" t="n">
        <v>133000</v>
      </c>
    </row>
    <row r="7">
      <c r="A7" s="4" t="inlineStr">
        <is>
          <t>Restricted cash</t>
        </is>
      </c>
      <c r="B7" s="5" t="n">
        <v>76000</v>
      </c>
      <c r="C7" s="5" t="n">
        <v>278000</v>
      </c>
    </row>
    <row r="8">
      <c r="A8" s="4" t="inlineStr">
        <is>
          <t>Note receivable - related party</t>
        </is>
      </c>
      <c r="B8" s="5" t="n">
        <v>8200000</v>
      </c>
      <c r="C8" s="5" t="n">
        <v>4400000</v>
      </c>
    </row>
    <row r="9">
      <c r="A9" s="4" t="inlineStr">
        <is>
          <t>Investment in unconsolidated entities</t>
        </is>
      </c>
      <c r="B9" s="5" t="n">
        <v>8027000</v>
      </c>
      <c r="C9" s="5" t="n">
        <v>8027000</v>
      </c>
    </row>
    <row r="10">
      <c r="A10" s="4" t="inlineStr">
        <is>
          <t>Deferred lease commissions, net</t>
        </is>
      </c>
      <c r="B10" s="5" t="n">
        <v>635000</v>
      </c>
      <c r="C10" s="5" t="n">
        <v>314000</v>
      </c>
    </row>
    <row r="11">
      <c r="A11" s="4" t="inlineStr">
        <is>
          <t>Accrued rent and accounts receivable, net</t>
        </is>
      </c>
      <c r="B11" s="5" t="n">
        <v>1064000</v>
      </c>
      <c r="C11" s="5" t="n">
        <v>964000</v>
      </c>
    </row>
    <row r="12">
      <c r="A12" s="4" t="inlineStr">
        <is>
          <t>Prepaid expenses and other assets</t>
        </is>
      </c>
      <c r="B12" s="5" t="n">
        <v>431000</v>
      </c>
      <c r="C12" s="5" t="n">
        <v>573000</v>
      </c>
    </row>
    <row r="13">
      <c r="A13" s="4" t="inlineStr">
        <is>
          <t>Acquisition deposits</t>
        </is>
      </c>
      <c r="B13" s="5" t="n">
        <v>1862000</v>
      </c>
      <c r="C13" s="5" t="n">
        <v>1850000</v>
      </c>
    </row>
    <row r="14">
      <c r="A14" s="4" t="inlineStr">
        <is>
          <t>Due from related parties</t>
        </is>
      </c>
      <c r="B14" s="5" t="n">
        <v>2437000</v>
      </c>
      <c r="C14" s="5" t="n">
        <v>550000</v>
      </c>
    </row>
    <row r="15">
      <c r="A15" s="4" t="inlineStr">
        <is>
          <t>Total assets</t>
        </is>
      </c>
      <c r="B15" s="5" t="n">
        <v>94733000</v>
      </c>
      <c r="C15" s="5" t="n">
        <v>89571000</v>
      </c>
    </row>
    <row r="16">
      <c r="A16" s="3" t="inlineStr">
        <is>
          <t>Liabilities:</t>
        </is>
      </c>
    </row>
    <row r="17">
      <c r="A17" s="4" t="inlineStr">
        <is>
          <t>Notes payable, net</t>
        </is>
      </c>
      <c r="B17" s="5" t="n">
        <v>26336000</v>
      </c>
      <c r="C17" s="5" t="n">
        <v>18317000</v>
      </c>
    </row>
    <row r="18">
      <c r="A18" s="4" t="inlineStr">
        <is>
          <t>Accounts payable and accrued expenses</t>
        </is>
      </c>
      <c r="B18" s="5" t="n">
        <v>3137000</v>
      </c>
      <c r="C18" s="5" t="n">
        <v>4003000</v>
      </c>
    </row>
    <row r="19">
      <c r="A19" s="4" t="inlineStr">
        <is>
          <t>Tenants' security deposits</t>
        </is>
      </c>
      <c r="B19" s="5" t="n">
        <v>569000</v>
      </c>
      <c r="C19" s="5" t="n">
        <v>646000</v>
      </c>
    </row>
    <row r="20">
      <c r="A20" s="4" t="inlineStr">
        <is>
          <t>Total liabilities</t>
        </is>
      </c>
      <c r="B20" s="5" t="n">
        <v>30042000</v>
      </c>
      <c r="C20" s="5" t="n">
        <v>22966000</v>
      </c>
    </row>
    <row r="21">
      <c r="A21" s="4" t="inlineStr">
        <is>
          <t>Commitments and contingencies</t>
        </is>
      </c>
      <c r="B21" s="4" t="inlineStr">
        <is>
          <t xml:space="preserve"> </t>
        </is>
      </c>
      <c r="C21" s="4" t="inlineStr">
        <is>
          <t xml:space="preserve"> </t>
        </is>
      </c>
    </row>
    <row r="22">
      <c r="A22" s="4" t="inlineStr">
        <is>
          <t>Special limited partnership interests</t>
        </is>
      </c>
      <c r="B22" s="5" t="n">
        <v>1000</v>
      </c>
      <c r="C22" s="5" t="n">
        <v>1000</v>
      </c>
    </row>
    <row r="23">
      <c r="A23" s="3" t="inlineStr">
        <is>
          <t>Stockholders' equity:</t>
        </is>
      </c>
    </row>
    <row r="24">
      <c r="A24" s="4" t="inlineStr">
        <is>
          <t>Preferred stock, $0.01 par value, 50,000,000 shares authorized, no shares issued and outstanding at June 30, 2020 and December 31, 2019, respectively</t>
        </is>
      </c>
      <c r="B24" s="5" t="n">
        <v>0</v>
      </c>
      <c r="C24" s="5" t="n">
        <v>0</v>
      </c>
    </row>
    <row r="25">
      <c r="A25" s="4" t="inlineStr">
        <is>
          <t>Additional paid-in capital</t>
        </is>
      </c>
      <c r="B25" s="5" t="n">
        <v>79423000</v>
      </c>
      <c r="C25" s="5" t="n">
        <v>77573000</v>
      </c>
    </row>
    <row r="26">
      <c r="A26" s="4" t="inlineStr">
        <is>
          <t>Accumulated distributions and net loss</t>
        </is>
      </c>
      <c r="B26" s="5" t="n">
        <v>-14820000</v>
      </c>
      <c r="C26" s="5" t="n">
        <v>-11054000</v>
      </c>
    </row>
    <row r="27">
      <c r="A27" s="4" t="inlineStr">
        <is>
          <t>Total stockholders' equity</t>
        </is>
      </c>
      <c r="B27" s="5" t="n">
        <v>64690000</v>
      </c>
      <c r="C27" s="5" t="n">
        <v>66604000</v>
      </c>
    </row>
    <row r="28">
      <c r="A28" s="4" t="inlineStr">
        <is>
          <t>Total liabilities and total equity</t>
        </is>
      </c>
      <c r="B28" s="5" t="n">
        <v>94733000</v>
      </c>
      <c r="C28" s="5" t="n">
        <v>89571000</v>
      </c>
    </row>
    <row r="29">
      <c r="A29" s="4" t="inlineStr">
        <is>
          <t>Class A</t>
        </is>
      </c>
    </row>
    <row r="30">
      <c r="A30" s="3" t="inlineStr">
        <is>
          <t>Stockholders' equity:</t>
        </is>
      </c>
    </row>
    <row r="31">
      <c r="A31" s="4" t="inlineStr">
        <is>
          <t>Common stock</t>
        </is>
      </c>
      <c r="B31" s="5" t="n">
        <v>82000</v>
      </c>
      <c r="C31" s="5" t="n">
        <v>80000</v>
      </c>
    </row>
    <row r="32">
      <c r="A32" s="4" t="inlineStr">
        <is>
          <t>Class T</t>
        </is>
      </c>
    </row>
    <row r="33">
      <c r="A33" s="3" t="inlineStr">
        <is>
          <t>Stockholders' equity:</t>
        </is>
      </c>
    </row>
    <row r="34">
      <c r="A34" s="4" t="inlineStr">
        <is>
          <t>Common stock</t>
        </is>
      </c>
      <c r="B34" s="6" t="n">
        <v>5000</v>
      </c>
      <c r="C34"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The Company has evaluated subsequent events through the filing of this Quarterly Report on Form 10-Q, and determined that no events have occurred, other than as disclosed hereinabove, that would require adjustments to our disclosures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included in this report are unaudited; however, amounts presented in the consolidated balance sheet as of December 31, 2019 are derived from our audited consolidated financial statements as of that date. The unaudited consolidated financial statements as of June 30, 2020 ,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unaudited consolidated financial statements presented herein reflect all adjustments (consisting of normal recurring accruals and adjustments), which are, in the opinion of management, necessary to fairly present the consolidated financial position of the Company as of June 30, 2020, and the results of its consolidated operations for the three and six months ended June 30, 2020 and 2019, the consolidated statements of stockholders’ equity for the three and six months ended June 30, 2020 and 2019 and the consolidated statements of cash flows for the six months ended June 30, 2020 and 2019. The results for the six months ended June 30, 2020 are not necessarily indicative of the results to be expected for the year ending December 31, 2020. The consolidated financial statements herein are condensed and should be read in conjunction with the consolidated financial statements and notes thereto included in the Company’s Amendment No. 2 to the Annual Report on Form 10-K/A for the year ended December 31, 2019. The Company’s consolidated financial statements include the Company’s accounts and the accounts of its subsidiaries over which the Company has control. All intercompany balances and transactions are eliminated in consolidation.</t>
        </is>
      </c>
    </row>
    <row r="5">
      <c r="A5" s="4" t="inlineStr">
        <is>
          <t>Use of Estimates</t>
        </is>
      </c>
      <c r="B5" s="4" t="inlineStr">
        <is>
          <t>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All highly liquid investments with original maturities of three months or less are considered to be cash equivalents. Cash and cash equivalents as of June 30, 2020 and December 31, 2019 consisted of demand deposits at commercial banks.</t>
        </is>
      </c>
    </row>
    <row r="7">
      <c r="A7" s="4" t="inlineStr">
        <is>
          <t>Restricted Cash</t>
        </is>
      </c>
      <c r="B7" s="4" t="inlineStr">
        <is>
          <t>Restricted Cash Restricted cash on the accompanying consolidated balance sheets consists of amounts escrowed for future real estate taxes, insurance, capital expenditures and debt service, as required by certain of our mortgage debt agreements.</t>
        </is>
      </c>
    </row>
    <row r="8">
      <c r="A8" s="4" t="inlineStr">
        <is>
          <t>Financial Instruments</t>
        </is>
      </c>
      <c r="B8" s="4" t="inlineStr">
        <is>
          <t>Financial Instruments The accompanying consolidated balance sheets include the following financial instruments: cash and cash equivalents, restricted cash, note receivable, accrued rent and accounts receivable, accounts payable and accrued expenses, notes payable, net and balances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t>
        </is>
      </c>
    </row>
    <row r="9">
      <c r="A9" s="4" t="inlineStr">
        <is>
          <t>Revenue Recognition</t>
        </is>
      </c>
      <c r="B9" s="4" t="inlineStr">
        <is>
          <t>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t>
        </is>
      </c>
    </row>
    <row r="10">
      <c r="A10" s="4" t="inlineStr">
        <is>
          <t>Investment in Unconsolidated Entity</t>
        </is>
      </c>
      <c r="B10" s="4" t="inlineStr">
        <is>
          <t>Investment in Unconsolidated Entities The Company's investments in Hartman SPE, LLC and Hartman Short Term Income Properties XX, Inc. are stated at cost and accounted for under the cost method.</t>
        </is>
      </c>
    </row>
    <row r="11">
      <c r="A11" s="4" t="inlineStr">
        <is>
          <t>Real Estate</t>
        </is>
      </c>
      <c r="B11" s="4" t="inlineStr">
        <is>
          <t>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i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t>
        </is>
      </c>
    </row>
    <row r="12">
      <c r="A12" s="4" t="inlineStr">
        <is>
          <t>Accrued Rent and Accounts Receivable/Acquisition Deposits</t>
        </is>
      </c>
      <c r="B12" s="4" t="inlineStr">
        <is>
          <t xml:space="preserve">Accrued Rent and Accounts Receivable Accrued rent and accounts receivable includ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t>
        </is>
      </c>
    </row>
    <row r="13">
      <c r="A13" s="4" t="inlineStr">
        <is>
          <t>Prepaid Expenses And Other Assets</t>
        </is>
      </c>
      <c r="B13" s="4" t="inlineStr">
        <is>
          <t>Prepaid expenses and other assets Prepaid expenses and other assets include prepaid insurance, subscription receivable and miscellaneous other assets and prepayments. As of June 30, 2020 and December 31, 2019, the Company had $431,000 and $573,000, respectively in prepaid expenses and other assets.</t>
        </is>
      </c>
    </row>
    <row r="14">
      <c r="A14" s="4" t="inlineStr">
        <is>
          <t>Organization and Offering Costs</t>
        </is>
      </c>
      <c r="B14" s="4" t="inlineStr">
        <is>
          <t>Organization and Offering Costs As of June 30, 2020, total organization and offering costs incurred for the Offering amounted to $1,464,000.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three and six months ended June 30, 2020 and 2019, such costs totaled $70,000,and $65,000, and $86,000 and $67,000, respectively.</t>
        </is>
      </c>
    </row>
    <row r="15">
      <c r="A15" s="4" t="inlineStr">
        <is>
          <t>Income Taxes</t>
        </is>
      </c>
      <c r="B15" s="4" t="inlineStr">
        <is>
          <t>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three months ended June 30, 2020 and 2019, the Company had net loss of $581,000 and $247,000, respectively. For the six months ended June 30, 2020 and 2019, the Company had net loss of $1,019,000 and $508,000, respectively. The Company does anticipate forming a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June 30, 2020 and December 31, 2019, respectively.</t>
        </is>
      </c>
    </row>
    <row r="16">
      <c r="A16" s="4" t="inlineStr">
        <is>
          <t>Loss Per Share</t>
        </is>
      </c>
      <c r="B16" s="4" t="inlineStr">
        <is>
          <t>Loss Per Share The computations of loss per common share are based upon the weighted average number of common shares outstanding and potentially dilutive securities. The Company’s potentially dilutive securities include special limited partnership interests – see Note 11. For the three and six months ended June 30, 2020 and 2019, there were no common shares issuable in connection with these potentially dilutive securities. These potentially dilutive securities were excluded from the computations of diluted net loss per share for the three and six months ended June 30, 2020 and 2019.</t>
        </is>
      </c>
    </row>
    <row r="17">
      <c r="A17" s="4" t="inlineStr">
        <is>
          <t>Concentration of Risk</t>
        </is>
      </c>
      <c r="B17" s="4" t="inlineStr">
        <is>
          <t>Concentration of Risk The Company maintains cash accounts in one U.S. financial institution. The terms of the Company’s deposits are on demand to minimize risk. The balances of the Company’s depository accounts may exceed the federally insured limit.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One tenant of the Spectrum Building represents more than 10% of total annualized rental revenue for the six months ended June 30, 2020 and 2019, respectively.</t>
        </is>
      </c>
    </row>
    <row r="18">
      <c r="A18" s="4" t="inlineStr">
        <is>
          <t>Reclassification</t>
        </is>
      </c>
      <c r="B18" s="4" t="inlineStr">
        <is>
          <t>Reclassification Certain items in the comparative consolidated financial statements have been reclassified to conform to the presentation adopted in the current period. The Consolidated Statement of Cash Flows presented for the six months ended June 30, 2019 was adjusted to present cash and cash equivalents and restricted cash, as restricted cash was previously reported as part of prepaid expenses and other assets.</t>
        </is>
      </c>
    </row>
    <row r="19">
      <c r="A19" s="4" t="inlineStr">
        <is>
          <t>Recent Accounting Pronouncements Not Yet Adopted</t>
        </is>
      </c>
      <c r="B19" s="4" t="inlineStr">
        <is>
          <t>Recent Accounting Pronouncements Not Yet Adopted In June 2016, the FASB issued ASU No. 2016-13, Financial Instruments—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al Estate (Tables)</t>
        </is>
      </c>
      <c r="B1" s="2" t="inlineStr">
        <is>
          <t>6 Months Ended</t>
        </is>
      </c>
    </row>
    <row r="2">
      <c r="B2" s="2" t="inlineStr">
        <is>
          <t>Jun. 30, 2020</t>
        </is>
      </c>
    </row>
    <row r="3">
      <c r="A3" s="3" t="inlineStr">
        <is>
          <t>Real Estate [Abstract]</t>
        </is>
      </c>
    </row>
    <row r="4">
      <c r="A4" s="4" t="inlineStr">
        <is>
          <t>Schedule of Real Estate Assets</t>
        </is>
      </c>
      <c r="B4" s="4" t="inlineStr">
        <is>
          <t xml:space="preserve">The Company’s real estate assets consisted of the following, in thousands: June 30, 2020 December 31, 2019 Land $ 16,816 $ 16,816 Buildings and improvements 54,708 52,880 In-place lease value intangible 7,477 7,477 79,001 77,173 Less accumulated depreciation and amortization (7,750) (4,691) Total real estate assets, net $ 71,251 $ 72,482 As reported Revised Land $ 1,267 $ 2,631 Buildings and improvements 12,471 12,862 In-place lease intangible 3,213 1,458 Total $ 16,951 $ 16,951 </t>
        </is>
      </c>
    </row>
    <row r="5">
      <c r="A5" s="4" t="inlineStr">
        <is>
          <t>Schedule of In-Place Lease Intangible Assets and Accumulated Amortization</t>
        </is>
      </c>
      <c r="B5" s="4" t="inlineStr">
        <is>
          <t xml:space="preserve">The amount of total in-place lease intangible asset and the respective accumulated amortization are as follows, in thousands: June 30, 2020 December 31, 2019 In-place lease value intangible $ 7,477 $ 7,477 In-place leases – accumulated amortization (3,719) (2,443) Acquired in-place lease intangible assets, net $ 3,758 $ 5,034 </t>
        </is>
      </c>
    </row>
    <row r="6">
      <c r="A6" s="4" t="inlineStr">
        <is>
          <t>Schedule of Error Corrections and Prior Period Adjustments</t>
        </is>
      </c>
      <c r="B6" s="4" t="inlineStr">
        <is>
          <t xml:space="preserve">Real estate assets reported for the quarterly periods ended March 31, 2019, June 30, 2019 and September 30, 2019, would have been presented as follows if the correction had been recorded in such quarterly period (in thousands): Quarterly Period ended Year ended March 31, 2019 June 30, 2019 September 30, 2019 December 31, 2018 As reported Revised As reported Revised As reported Revised As reported Revised Land $ 5,163 $ 6,528 $ 5,163 $ 6,528 $ 5,163 $ 6,528 $ 4,289 $ 5,653 Building and improvements 23,174 23,565 23,844 24,236 24,437 24,828 20,181 20,573 In-place lease value intangible 5,899 4,143 5,899 4,143 5,899 4,143 5,204 3,449 34,236 34,236 34,906 34,907 35,499 35,499 29,674 29,675 Less accumulated amortization (2,046) (1,846) (2,963) (2,563) (3,847) (3,247) (1,209) (1,209) Total real estate assets, net $ 32,190 $ 32,390 $ 31,943 $ 32,344 $ 31,652 $ 32,252 $ 28,465 $ 28,466 Depreciation and amortization expense and net loss for the quarterly periods ended March 31, 2019, June 30, 2019 and September 30, 2019, would have been presented as follows if the correction had been recorded in such quarterly period (in thousands): Quarterly Period ended March 31, 2019 June 30, 2019 September 30, 2019 As reported Revised As reported Revised As reported Revised Depreciation and amortization $ 836 $ 636 $ 917 $ 717 $ 884 $ 684 Net loss $ (461) $ (261) $ (447) $ (247) $ (540) $ (340) Three months ended March 31, 2019 Six months ended June 30, 2019 Nine months ended September 30, 2019 As reported Revised As reported Revised As reported Revised Depreciation and amortization $ 836 $ 636 $ 1,753 $ 1,353 $ 2,637 $ 2,037 Net loss $ (461) $ (261) $ (908) $ (508) $ (1,448) $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Rent and Accounts Receivable, net (Tables)</t>
        </is>
      </c>
      <c r="B1" s="2" t="inlineStr">
        <is>
          <t>6 Months Ended</t>
        </is>
      </c>
    </row>
    <row r="2">
      <c r="B2" s="2" t="inlineStr">
        <is>
          <t>Jun. 30, 2020</t>
        </is>
      </c>
    </row>
    <row r="3">
      <c r="A3" s="3" t="inlineStr">
        <is>
          <t>Receivables [Abstract]</t>
        </is>
      </c>
    </row>
    <row r="4">
      <c r="A4" s="4" t="inlineStr">
        <is>
          <t>Schedule of Accrued Rent and Accounts Receivable, Net</t>
        </is>
      </c>
      <c r="B4" s="4" t="inlineStr">
        <is>
          <t xml:space="preserve">Accrued rent and accounts receivable, net, consisted of the following, in thousands: June 30, 2020 December 31, 2019 Tenant receivables $ 596 $ 714 Accrued rent 615 322 Allowance for uncollectible accounts (147) (72) Accrued rents and accounts receivable, net $ 1,064 $ 9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uture Minimum Rents (Tables)</t>
        </is>
      </c>
      <c r="B1" s="2" t="inlineStr">
        <is>
          <t>6 Months Ended</t>
        </is>
      </c>
    </row>
    <row r="2">
      <c r="B2" s="2" t="inlineStr">
        <is>
          <t>Jun. 30, 2020</t>
        </is>
      </c>
    </row>
    <row r="3">
      <c r="A3" s="3" t="inlineStr">
        <is>
          <t>Leases [Abstract]</t>
        </is>
      </c>
    </row>
    <row r="4">
      <c r="A4" s="4" t="inlineStr">
        <is>
          <t>Future Rentals to be Received</t>
        </is>
      </c>
      <c r="B4" s="4" t="inlineStr">
        <is>
          <t xml:space="preserve">A summary of future rentals to be received (exclusive of renewals, tenant reimbursements, and contingent rentals) under noncancellable operating leases in existence at June 30, 2020 is as follows, in thousands: June 30, Minimum Future Rents 2021 $ 11,114 2022 8,253 2023 5,968 2024 4,590 2025 2,202 Thereafter 1,189 Total $ 33,3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6 Months Ended</t>
        </is>
      </c>
    </row>
    <row r="2">
      <c r="B2" s="2" t="inlineStr">
        <is>
          <t>Jun. 30, 2020</t>
        </is>
      </c>
    </row>
    <row r="3">
      <c r="A3" s="3" t="inlineStr">
        <is>
          <t>Debt Disclosure [Abstract]</t>
        </is>
      </c>
    </row>
    <row r="4">
      <c r="A4" s="4" t="inlineStr">
        <is>
          <t>Summary of Notes Payable</t>
        </is>
      </c>
      <c r="B4" s="4" t="inlineStr">
        <is>
          <t>The following table summarizes the Company's outstanding notes payable, net, in thousands: Property/Facility Current Maturity Rate (1) June 30, 2020 December 31, 2019 Richardson Tech Center (2) March 2021 L + 275bps $ 2,520 $ 2,520 Master Credit Facility Agreement - EWB (3) December 2021 P - 50bps 19,500 16,000 Master Credit Facility Agreement - EWB (4) March 2023 P - 50bps 4,626 — 26,646 18,520 Less unamortized loan costs (310) (203) $ 26,336 $ 18,317 (1) One-month LIBOR ("L"); Prime ("P") (2) Payable in monthly installments of interest only until the maturity date. The interest rate as of June 30, 2020 was 2.91%. (3)The Company is a party to a $20 million master credit facility agreement ("MCFA") with East West Bank. The borrowing base of the MCFA may be adjusted from time to time subject to the lender’s underwriting with respect to real property collateral which secure the amount available to be borrowed. As of June 30, 2020 the MCFA is secured by the Spectrum Building, the 11211 Katy Freeway Building, the 1400 Broadfield Building, the 16420 Park Ten Building and the 7915 FM 1960 Building. The interest rate as of June 30, 2020 was 2.75%. The outstanding balance under the MCFA was $19,500,000 as of June 30, 2020 and the amount available to be borrowed was $500,000. (4) On March 10, 2020, the Company entered into a second $20 million master credit facility agreement ("MCFA II") with East West Bank. The Village Pointe and Accesso Portfolio properties are collateral security for the credit facility. The initial loan availability under the credit agreement is $13,925,000. The credit agreement matures on March 9, 2023. The initial interest rate and the interest rate as of June 30, 2020 was 2.75%. After the initial interest period, the interest rate resets to Prime minus 50 basis points. The outstanding balance under the MCFA II was $4,626,000 as of June 30, 2020 and the amount available to be borrowed was $9,299,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Basic Earnings (Loss) Per Share</t>
        </is>
      </c>
      <c r="B4" s="4" t="inlineStr">
        <is>
          <t xml:space="preserve">Basic loss per share is computed using net loss attributable to common stockholders and the weighted average number of common shares outstanding. Three Months Ended June 30, Six Months Ended June 30, 2020 2019 2020 2019 Numerator: Net loss attributable to common stockholders (in thousands) $ (581) $ (247) $ (1,019) $ (508) Denominator: Basic weighted average shares outstanding (in thousands) 8,661 5,072 8,617 4,501 Basic loss per common share $ (0.07) $ (0.05) $ (0.12) $ (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6 Months Ended</t>
        </is>
      </c>
    </row>
    <row r="2">
      <c r="B2" s="2" t="inlineStr">
        <is>
          <t>Jun. 30, 2020</t>
        </is>
      </c>
    </row>
    <row r="3">
      <c r="A3" s="3" t="inlineStr">
        <is>
          <t>Equity [Abstract]</t>
        </is>
      </c>
    </row>
    <row r="4">
      <c r="A4" s="4" t="inlineStr">
        <is>
          <t>Schedule of Distributions Paid in Cash and Issued in Shares of Common Stock</t>
        </is>
      </c>
      <c r="B4" s="4" t="inlineStr">
        <is>
          <t>The following table reflects the total distributions paid in cash and issued in shares of our common stock for the period from January 2017 (the month the Company first paid distributions) through June 30, 2020: Period Cash (1) DRP &amp; Stock (2) Total First Quarter 2017 $ 27,000 $ 19,000 $ 46,000 Second Quarter 2017 62,000 72,000 134,000 Third Quarter 2017 105,000 115,000 220,000 Fourth Quarter 2017 127,000 162,000 289,000 First Quarter 2018 154,000 192,000 346,000 Second Quarter 2018 182,000 245,000 427,000 Third Quarter 2018 215,000 293,000 508,000 Fourth Quarter 2018 237,000 345,000 582,000 First Quarter 2019 305,000 388,000 693,000 Second Quarter 2019 388,000 484,000 872,000 Third Quarter 2019 499,000 646,000 1,145,000 Fourth Quarter 2019 746,000 629,000 1,375,000 First Quarter 2020 771,000 543,000 1,314,000 Second Quarter 2020 790,000 605,000 1,395,000 Total $ 4,608,000 $ 4,738,000 $ 9,346,000 (1) Distributions are paid on a monthly basis. Distributions for all record dates of a given month are paid approximately 20 days following the end of such month. (2) Amount of distributions paid in shares of common stock pursuant to our distribution reinvestment plan and stock dividend distrib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s>
  <sheetData>
    <row r="1">
      <c r="A1" s="1" t="inlineStr">
        <is>
          <t>Organization and Business (Details) - USD ($)</t>
        </is>
      </c>
      <c r="B1" s="2" t="inlineStr">
        <is>
          <t>Jan. 14, 2020</t>
        </is>
      </c>
      <c r="C1" s="2" t="inlineStr">
        <is>
          <t>Jun. 30, 2020</t>
        </is>
      </c>
      <c r="D1" s="2" t="inlineStr">
        <is>
          <t>Jun. 30, 2019</t>
        </is>
      </c>
      <c r="E1" s="2" t="inlineStr">
        <is>
          <t>Jun. 30, 2020</t>
        </is>
      </c>
      <c r="F1" s="2" t="inlineStr">
        <is>
          <t>Jun. 30, 2019</t>
        </is>
      </c>
      <c r="G1" s="2" t="inlineStr">
        <is>
          <t>Dec. 31, 2017</t>
        </is>
      </c>
      <c r="H1" s="2" t="inlineStr">
        <is>
          <t>May 18, 2020</t>
        </is>
      </c>
      <c r="I1" s="2" t="inlineStr">
        <is>
          <t>Dec. 31, 2019</t>
        </is>
      </c>
      <c r="J1" s="2" t="inlineStr">
        <is>
          <t>Sep. 07, 2019</t>
        </is>
      </c>
      <c r="K1" s="2" t="inlineStr">
        <is>
          <t>Sep. 30, 2015</t>
        </is>
      </c>
    </row>
    <row r="2">
      <c r="A2" s="3" t="inlineStr">
        <is>
          <t>Class of Stock [Line Items]</t>
        </is>
      </c>
    </row>
    <row r="3">
      <c r="A3" s="4" t="inlineStr">
        <is>
          <t>Offering to the public</t>
        </is>
      </c>
      <c r="G3" s="6" t="n">
        <v>250000000</v>
      </c>
    </row>
    <row r="4">
      <c r="A4" s="4" t="inlineStr">
        <is>
          <t>Special limited partnership interests</t>
        </is>
      </c>
      <c r="C4" s="6" t="n">
        <v>1000</v>
      </c>
      <c r="E4" s="6" t="n">
        <v>1000</v>
      </c>
      <c r="I4" s="6" t="n">
        <v>1000</v>
      </c>
    </row>
    <row r="5">
      <c r="A5" s="4" t="inlineStr">
        <is>
          <t>Gross proceeds</t>
        </is>
      </c>
      <c r="E5" s="6" t="n">
        <v>85739032</v>
      </c>
    </row>
    <row r="6">
      <c r="A6" s="4" t="inlineStr">
        <is>
          <t>IPO</t>
        </is>
      </c>
    </row>
    <row r="7">
      <c r="A7" s="3" t="inlineStr">
        <is>
          <t>Class of Stock [Line Items]</t>
        </is>
      </c>
    </row>
    <row r="8">
      <c r="A8" s="4" t="inlineStr">
        <is>
          <t>Offering to the public pursuant to the distribution reinvestment plan</t>
        </is>
      </c>
      <c r="G8" s="6" t="n">
        <v>19000000</v>
      </c>
    </row>
    <row r="9">
      <c r="A9" s="4" t="inlineStr">
        <is>
          <t>Follow-On Offering</t>
        </is>
      </c>
    </row>
    <row r="10">
      <c r="A10" s="3" t="inlineStr">
        <is>
          <t>Class of Stock [Line Items]</t>
        </is>
      </c>
    </row>
    <row r="11">
      <c r="A11" s="4" t="inlineStr">
        <is>
          <t>Offering to the public pursuant to the distribution reinvestment plan</t>
        </is>
      </c>
      <c r="B11" s="6" t="n">
        <v>5000000</v>
      </c>
    </row>
    <row r="12">
      <c r="A12" s="4" t="inlineStr">
        <is>
          <t>Offering to public for common shares</t>
        </is>
      </c>
      <c r="B12" s="6" t="n">
        <v>180000000</v>
      </c>
    </row>
    <row r="13">
      <c r="A13" s="4" t="inlineStr">
        <is>
          <t>Common Stock</t>
        </is>
      </c>
    </row>
    <row r="14">
      <c r="A14" s="3" t="inlineStr">
        <is>
          <t>Class of Stock [Line Items]</t>
        </is>
      </c>
    </row>
    <row r="15">
      <c r="A15" s="4" t="inlineStr">
        <is>
          <t>Offering price per share (in dollars per share)</t>
        </is>
      </c>
      <c r="K15" s="7" t="n">
        <v>9.050000000000001</v>
      </c>
    </row>
    <row r="16">
      <c r="A16" s="4" t="inlineStr">
        <is>
          <t>Class A common stock issued (in shares)</t>
        </is>
      </c>
      <c r="C16" s="5" t="n">
        <v>81000</v>
      </c>
      <c r="D16" s="5" t="n">
        <v>1275000</v>
      </c>
      <c r="E16" s="5" t="n">
        <v>190000</v>
      </c>
      <c r="F16" s="5" t="n">
        <v>2123000</v>
      </c>
    </row>
    <row r="17">
      <c r="A17" s="4" t="inlineStr">
        <is>
          <t>Common Stock | Class A</t>
        </is>
      </c>
    </row>
    <row r="18">
      <c r="A18" s="3" t="inlineStr">
        <is>
          <t>Class of Stock [Line Items]</t>
        </is>
      </c>
    </row>
    <row r="19">
      <c r="A19" s="4" t="inlineStr">
        <is>
          <t>Class A common stock issued (in shares)</t>
        </is>
      </c>
      <c r="E19" s="5" t="n">
        <v>8695152</v>
      </c>
    </row>
    <row r="20">
      <c r="A20" s="4" t="inlineStr">
        <is>
          <t>Common Stock | Class A | IPO</t>
        </is>
      </c>
    </row>
    <row r="21">
      <c r="A21" s="3" t="inlineStr">
        <is>
          <t>Class of Stock [Line Items]</t>
        </is>
      </c>
    </row>
    <row r="22">
      <c r="A22" s="4" t="inlineStr">
        <is>
          <t>Offering price per share (in dollars per share)</t>
        </is>
      </c>
      <c r="H22" s="7" t="n">
        <v>11.44</v>
      </c>
      <c r="J22" s="6" t="n">
        <v>13</v>
      </c>
    </row>
    <row r="23">
      <c r="A23" s="4" t="inlineStr">
        <is>
          <t>Price per share of common stock pursuant to the distribution reinvestment plan (in dollars per share)</t>
        </is>
      </c>
      <c r="H23" s="8" t="n">
        <v>10.3</v>
      </c>
      <c r="J23" s="8" t="n">
        <v>11.7</v>
      </c>
    </row>
    <row r="24">
      <c r="A24" s="4" t="inlineStr">
        <is>
          <t>Common Stock | Class T</t>
        </is>
      </c>
    </row>
    <row r="25">
      <c r="A25" s="3" t="inlineStr">
        <is>
          <t>Class of Stock [Line Items]</t>
        </is>
      </c>
    </row>
    <row r="26">
      <c r="A26" s="4" t="inlineStr">
        <is>
          <t>Class A common stock issued (in shares)</t>
        </is>
      </c>
      <c r="E26" s="5" t="n">
        <v>488617</v>
      </c>
    </row>
    <row r="27">
      <c r="A27" s="4" t="inlineStr">
        <is>
          <t>Common Stock | Class T | IPO</t>
        </is>
      </c>
    </row>
    <row r="28">
      <c r="A28" s="3" t="inlineStr">
        <is>
          <t>Class of Stock [Line Items]</t>
        </is>
      </c>
    </row>
    <row r="29">
      <c r="A29" s="4" t="inlineStr">
        <is>
          <t>Offering price per share (in dollars per share)</t>
        </is>
      </c>
      <c r="H29" s="8" t="n">
        <v>10.95</v>
      </c>
      <c r="J29" s="8" t="n">
        <v>12.48</v>
      </c>
    </row>
    <row r="30">
      <c r="A30" s="4" t="inlineStr">
        <is>
          <t>Price per share of common stock pursuant to the distribution reinvestment plan (in dollars per share)</t>
        </is>
      </c>
      <c r="H30" s="7" t="n">
        <v>10.3</v>
      </c>
      <c r="J30" s="7" t="n">
        <v>11.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ummary of Significant Accounting Policies (Details) - USD ($)</t>
        </is>
      </c>
      <c r="B1" s="2" t="inlineStr">
        <is>
          <t>3 Months Ended</t>
        </is>
      </c>
      <c r="F1" s="2" t="inlineStr">
        <is>
          <t>6 Months Ended</t>
        </is>
      </c>
      <c r="H1" s="2" t="inlineStr">
        <is>
          <t>9 Months Ended</t>
        </is>
      </c>
    </row>
    <row r="2">
      <c r="B2" s="2" t="inlineStr">
        <is>
          <t>Jun. 30, 2020</t>
        </is>
      </c>
      <c r="C2" s="2" t="inlineStr">
        <is>
          <t>Sep. 30, 2019</t>
        </is>
      </c>
      <c r="D2" s="2" t="inlineStr">
        <is>
          <t>Jun. 30, 2019</t>
        </is>
      </c>
      <c r="E2" s="2" t="inlineStr">
        <is>
          <t>Mar. 31, 2019</t>
        </is>
      </c>
      <c r="F2" s="2" t="inlineStr">
        <is>
          <t>Jun. 30, 2020</t>
        </is>
      </c>
      <c r="G2" s="2" t="inlineStr">
        <is>
          <t>Jun. 30, 2019</t>
        </is>
      </c>
      <c r="H2" s="2" t="inlineStr">
        <is>
          <t>Sep. 30, 2019</t>
        </is>
      </c>
      <c r="I2" s="2" t="inlineStr">
        <is>
          <t>Dec. 31, 2019</t>
        </is>
      </c>
    </row>
    <row r="3">
      <c r="A3" s="3" t="inlineStr">
        <is>
          <t>Schedule of Equity Method Investments [Line Items]</t>
        </is>
      </c>
    </row>
    <row r="4">
      <c r="A4" s="4" t="inlineStr">
        <is>
          <t>Impairment of real estate assets</t>
        </is>
      </c>
      <c r="F4" s="6" t="n">
        <v>0</v>
      </c>
    </row>
    <row r="5">
      <c r="A5" s="4" t="inlineStr">
        <is>
          <t>Prepaid expenses and other assets</t>
        </is>
      </c>
      <c r="B5" s="6" t="n">
        <v>431000</v>
      </c>
      <c r="F5" s="5" t="n">
        <v>431000</v>
      </c>
      <c r="I5" s="6" t="n">
        <v>573000</v>
      </c>
    </row>
    <row r="6">
      <c r="A6" s="4" t="inlineStr">
        <is>
          <t>Acquisition deposits</t>
        </is>
      </c>
      <c r="B6" s="6" t="n">
        <v>1862000</v>
      </c>
      <c r="F6" s="5" t="n">
        <v>1862000</v>
      </c>
      <c r="I6" s="5" t="n">
        <v>1850000</v>
      </c>
    </row>
    <row r="7">
      <c r="A7" s="4" t="inlineStr">
        <is>
          <t>Organization and offering costs incurred</t>
        </is>
      </c>
      <c r="F7" s="6" t="n">
        <v>1464000</v>
      </c>
    </row>
    <row r="8">
      <c r="A8" s="4" t="inlineStr">
        <is>
          <t>Maximum percentage of gross offering proceeds</t>
        </is>
      </c>
      <c r="B8" s="4" t="inlineStr">
        <is>
          <t>15.00%</t>
        </is>
      </c>
      <c r="F8" s="4" t="inlineStr">
        <is>
          <t>15.00%</t>
        </is>
      </c>
    </row>
    <row r="9">
      <c r="A9" s="4" t="inlineStr">
        <is>
          <t>Organization and offering costs</t>
        </is>
      </c>
      <c r="B9" s="6" t="n">
        <v>70000</v>
      </c>
      <c r="D9" s="6" t="n">
        <v>86000</v>
      </c>
      <c r="F9" s="6" t="n">
        <v>65000</v>
      </c>
      <c r="G9" s="6" t="n">
        <v>67000</v>
      </c>
    </row>
    <row r="10">
      <c r="A10" s="4" t="inlineStr">
        <is>
          <t>Net loss</t>
        </is>
      </c>
      <c r="B10" s="5" t="n">
        <v>-581000</v>
      </c>
      <c r="C10" s="6" t="n">
        <v>-340000</v>
      </c>
      <c r="D10" s="5" t="n">
        <v>-247000</v>
      </c>
      <c r="E10" s="6" t="n">
        <v>-261000</v>
      </c>
      <c r="F10" s="5" t="n">
        <v>-1019000</v>
      </c>
      <c r="G10" s="5" t="n">
        <v>-508000</v>
      </c>
      <c r="H10" s="6" t="n">
        <v>-848000</v>
      </c>
    </row>
    <row r="11">
      <c r="A11" s="4" t="inlineStr">
        <is>
          <t>Deferred tax benefit</t>
        </is>
      </c>
      <c r="B11" s="5" t="n">
        <v>0</v>
      </c>
      <c r="D11" s="6" t="n">
        <v>0</v>
      </c>
      <c r="F11" s="5" t="n">
        <v>0</v>
      </c>
      <c r="G11" s="6" t="n">
        <v>0</v>
      </c>
    </row>
    <row r="12">
      <c r="A12" s="4" t="inlineStr">
        <is>
          <t>Deferred tax asset</t>
        </is>
      </c>
      <c r="B12" s="6" t="n">
        <v>0</v>
      </c>
      <c r="F12" s="6" t="n">
        <v>0</v>
      </c>
      <c r="I12" s="6" t="n">
        <v>0</v>
      </c>
    </row>
    <row r="13">
      <c r="A13" s="4" t="inlineStr">
        <is>
          <t>Potentially dilutive securities excluded from computation of diluted net loss per share (in shares)</t>
        </is>
      </c>
      <c r="B13" s="5" t="n">
        <v>0</v>
      </c>
      <c r="D13" s="5" t="n">
        <v>0</v>
      </c>
      <c r="F13" s="5" t="n">
        <v>0</v>
      </c>
      <c r="G13" s="5" t="n">
        <v>0</v>
      </c>
    </row>
    <row r="14">
      <c r="A14" s="4" t="inlineStr">
        <is>
          <t>Loss on deposits</t>
        </is>
      </c>
      <c r="B14" s="6" t="n">
        <v>0</v>
      </c>
      <c r="F14" s="6" t="n">
        <v>0</v>
      </c>
    </row>
    <row r="15">
      <c r="A15" s="4" t="inlineStr">
        <is>
          <t>Revenue Benchmark | Spectrum Tenant | Customer Concentration Risk</t>
        </is>
      </c>
    </row>
    <row r="16">
      <c r="A16" s="3" t="inlineStr">
        <is>
          <t>Schedule of Equity Method Investments [Line Items]</t>
        </is>
      </c>
    </row>
    <row r="17">
      <c r="A17" s="4" t="inlineStr">
        <is>
          <t>Percentage of total annualized rental revenue</t>
        </is>
      </c>
      <c r="F17" s="4" t="inlineStr">
        <is>
          <t>10.00%</t>
        </is>
      </c>
      <c r="G17" s="4" t="inlineStr">
        <is>
          <t>10.00%</t>
        </is>
      </c>
    </row>
    <row r="18">
      <c r="A18" s="4" t="inlineStr">
        <is>
          <t>Minimum</t>
        </is>
      </c>
    </row>
    <row r="19">
      <c r="A19" s="3" t="inlineStr">
        <is>
          <t>Schedule of Equity Method Investments [Line Items]</t>
        </is>
      </c>
    </row>
    <row r="20">
      <c r="A20" s="4" t="inlineStr">
        <is>
          <t>Estimated useful life</t>
        </is>
      </c>
      <c r="F20" s="4" t="inlineStr">
        <is>
          <t>5 years</t>
        </is>
      </c>
    </row>
    <row r="21">
      <c r="A21" s="4" t="inlineStr">
        <is>
          <t>Maximum</t>
        </is>
      </c>
    </row>
    <row r="22">
      <c r="A22" s="3" t="inlineStr">
        <is>
          <t>Schedule of Equity Method Investments [Line Items]</t>
        </is>
      </c>
    </row>
    <row r="23">
      <c r="A23" s="4" t="inlineStr">
        <is>
          <t>Estimated useful life</t>
        </is>
      </c>
      <c r="F23" s="4" t="inlineStr">
        <is>
          <t>39 years</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4" t="inlineStr">
        <is>
          <t>Par value of common stock (in dollars per share)</t>
        </is>
      </c>
      <c r="B2" s="7" t="n">
        <v>0.01</v>
      </c>
    </row>
    <row r="3">
      <c r="A3" s="4" t="inlineStr">
        <is>
          <t>Shares of common stock authorized (in shares)</t>
        </is>
      </c>
      <c r="B3" s="5" t="n">
        <v>900000000</v>
      </c>
    </row>
    <row r="4">
      <c r="A4" s="4" t="inlineStr">
        <is>
          <t>Par value of preferred stock (in dollars per share)</t>
        </is>
      </c>
      <c r="B4" s="7" t="n">
        <v>0.01</v>
      </c>
      <c r="C4" s="7" t="n">
        <v>0.01</v>
      </c>
    </row>
    <row r="5">
      <c r="A5" s="4" t="inlineStr">
        <is>
          <t>Shares of preferred stock authorized (in shares)</t>
        </is>
      </c>
      <c r="B5" s="5" t="n">
        <v>50000000</v>
      </c>
      <c r="C5" s="5" t="n">
        <v>50000000</v>
      </c>
    </row>
    <row r="6">
      <c r="A6" s="4" t="inlineStr">
        <is>
          <t>Preferred stock issued (in shares)</t>
        </is>
      </c>
      <c r="B6" s="5" t="n">
        <v>0</v>
      </c>
      <c r="C6" s="5" t="n">
        <v>0</v>
      </c>
    </row>
    <row r="7">
      <c r="A7" s="4" t="inlineStr">
        <is>
          <t>Preferred stock outstanding (in shares)</t>
        </is>
      </c>
      <c r="B7" s="5" t="n">
        <v>0</v>
      </c>
      <c r="C7" s="5" t="n">
        <v>0</v>
      </c>
    </row>
    <row r="8">
      <c r="A8" s="4" t="inlineStr">
        <is>
          <t>Class A</t>
        </is>
      </c>
    </row>
    <row r="9">
      <c r="A9" s="4" t="inlineStr">
        <is>
          <t>Par value of common stock (in dollars per share)</t>
        </is>
      </c>
      <c r="B9" s="7" t="n">
        <v>0.01</v>
      </c>
      <c r="C9" s="7" t="n">
        <v>0.01</v>
      </c>
    </row>
    <row r="10">
      <c r="A10" s="4" t="inlineStr">
        <is>
          <t>Shares of common stock authorized (in shares)</t>
        </is>
      </c>
      <c r="B10" s="5" t="n">
        <v>850000000</v>
      </c>
      <c r="C10" s="5" t="n">
        <v>850000000</v>
      </c>
    </row>
    <row r="11">
      <c r="A11" s="4" t="inlineStr">
        <is>
          <t>Common stock issued (in shares)</t>
        </is>
      </c>
      <c r="B11" s="5" t="n">
        <v>8231164</v>
      </c>
      <c r="C11" s="5" t="n">
        <v>8057390</v>
      </c>
    </row>
    <row r="12">
      <c r="A12" s="4" t="inlineStr">
        <is>
          <t>Common stock outstanding (In shares)</t>
        </is>
      </c>
      <c r="B12" s="5" t="n">
        <v>8231164</v>
      </c>
      <c r="C12" s="5" t="n">
        <v>8057390</v>
      </c>
    </row>
    <row r="13">
      <c r="A13" s="4" t="inlineStr">
        <is>
          <t>Class T</t>
        </is>
      </c>
    </row>
    <row r="14">
      <c r="A14" s="4" t="inlineStr">
        <is>
          <t>Par value of common stock (in dollars per share)</t>
        </is>
      </c>
      <c r="B14" s="7" t="n">
        <v>0.01</v>
      </c>
      <c r="C14" s="7" t="n">
        <v>0.01</v>
      </c>
    </row>
    <row r="15">
      <c r="A15" s="4" t="inlineStr">
        <is>
          <t>Shares of common stock authorized (in shares)</t>
        </is>
      </c>
      <c r="B15" s="5" t="n">
        <v>50000000</v>
      </c>
      <c r="C15" s="5" t="n">
        <v>50000000</v>
      </c>
    </row>
    <row r="16">
      <c r="A16" s="4" t="inlineStr">
        <is>
          <t>Common stock issued (in shares)</t>
        </is>
      </c>
      <c r="B16" s="5" t="n">
        <v>463988</v>
      </c>
      <c r="C16" s="5" t="n">
        <v>454256</v>
      </c>
    </row>
    <row r="17">
      <c r="A17" s="4" t="inlineStr">
        <is>
          <t>Common stock outstanding (In shares)</t>
        </is>
      </c>
      <c r="B17" s="5" t="n">
        <v>463988</v>
      </c>
      <c r="C17" s="5" t="n">
        <v>454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 Real Estate Assets (Details) - USD ($) $ in Thousands</t>
        </is>
      </c>
      <c r="B1" s="2" t="inlineStr">
        <is>
          <t>Jun. 30, 2020</t>
        </is>
      </c>
      <c r="C1" s="2" t="inlineStr">
        <is>
          <t>Dec. 31, 2019</t>
        </is>
      </c>
      <c r="D1" s="2" t="inlineStr">
        <is>
          <t>Sep. 30, 2019</t>
        </is>
      </c>
      <c r="E1" s="2" t="inlineStr">
        <is>
          <t>Jun. 30, 2019</t>
        </is>
      </c>
      <c r="F1" s="2" t="inlineStr">
        <is>
          <t>Mar. 31, 2019</t>
        </is>
      </c>
      <c r="G1" s="2" t="inlineStr">
        <is>
          <t>Dec. 31, 2018</t>
        </is>
      </c>
    </row>
    <row r="2">
      <c r="A2" s="3" t="inlineStr">
        <is>
          <t>Real Estate [Abstract]</t>
        </is>
      </c>
    </row>
    <row r="3">
      <c r="A3" s="4" t="inlineStr">
        <is>
          <t>Land</t>
        </is>
      </c>
      <c r="B3" s="6" t="n">
        <v>16816</v>
      </c>
      <c r="C3" s="6" t="n">
        <v>16816</v>
      </c>
      <c r="D3" s="6" t="n">
        <v>6528</v>
      </c>
      <c r="E3" s="6" t="n">
        <v>6528</v>
      </c>
      <c r="F3" s="6" t="n">
        <v>6528</v>
      </c>
      <c r="G3" s="6" t="n">
        <v>5653</v>
      </c>
    </row>
    <row r="4">
      <c r="A4" s="4" t="inlineStr">
        <is>
          <t>Buildings and improvements</t>
        </is>
      </c>
      <c r="B4" s="5" t="n">
        <v>54708</v>
      </c>
      <c r="C4" s="5" t="n">
        <v>52880</v>
      </c>
      <c r="D4" s="5" t="n">
        <v>24828</v>
      </c>
      <c r="E4" s="5" t="n">
        <v>24236</v>
      </c>
      <c r="F4" s="5" t="n">
        <v>23565</v>
      </c>
      <c r="G4" s="5" t="n">
        <v>20573</v>
      </c>
    </row>
    <row r="5">
      <c r="A5" s="4" t="inlineStr">
        <is>
          <t>In-place lease value intangible</t>
        </is>
      </c>
      <c r="B5" s="5" t="n">
        <v>7477</v>
      </c>
      <c r="C5" s="5" t="n">
        <v>7477</v>
      </c>
      <c r="D5" s="5" t="n">
        <v>4143</v>
      </c>
      <c r="E5" s="5" t="n">
        <v>4143</v>
      </c>
      <c r="F5" s="5" t="n">
        <v>4143</v>
      </c>
      <c r="G5" s="5" t="n">
        <v>3449</v>
      </c>
    </row>
    <row r="6">
      <c r="A6" s="4" t="inlineStr">
        <is>
          <t>Real estate assets, gross</t>
        </is>
      </c>
      <c r="B6" s="5" t="n">
        <v>79001</v>
      </c>
      <c r="C6" s="5" t="n">
        <v>77173</v>
      </c>
      <c r="D6" s="5" t="n">
        <v>35499</v>
      </c>
      <c r="E6" s="5" t="n">
        <v>34907</v>
      </c>
      <c r="F6" s="5" t="n">
        <v>34236</v>
      </c>
      <c r="G6" s="5" t="n">
        <v>29675</v>
      </c>
    </row>
    <row r="7">
      <c r="A7" s="4" t="inlineStr">
        <is>
          <t>Less accumulated depreciation and amortization</t>
        </is>
      </c>
      <c r="B7" s="5" t="n">
        <v>-7750</v>
      </c>
      <c r="C7" s="5" t="n">
        <v>-4691</v>
      </c>
      <c r="D7" s="5" t="n">
        <v>-3247</v>
      </c>
      <c r="E7" s="5" t="n">
        <v>-2563</v>
      </c>
      <c r="F7" s="5" t="n">
        <v>-1846</v>
      </c>
      <c r="G7" s="5" t="n">
        <v>-1209</v>
      </c>
    </row>
    <row r="8">
      <c r="A8" s="4" t="inlineStr">
        <is>
          <t>Real estate assets, net</t>
        </is>
      </c>
      <c r="B8" s="6" t="n">
        <v>71251</v>
      </c>
      <c r="C8" s="6" t="n">
        <v>72482</v>
      </c>
      <c r="D8" s="6" t="n">
        <v>32252</v>
      </c>
      <c r="E8" s="6" t="n">
        <v>32344</v>
      </c>
      <c r="F8" s="6" t="n">
        <v>32390</v>
      </c>
      <c r="G8" s="6" t="n">
        <v>284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al Estate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Line Items]</t>
        </is>
      </c>
    </row>
    <row r="4">
      <c r="A4" s="4" t="inlineStr">
        <is>
          <t>Depreciation expense</t>
        </is>
      </c>
      <c r="B4" s="6" t="n">
        <v>944000</v>
      </c>
      <c r="C4" s="6" t="n">
        <v>298000</v>
      </c>
      <c r="D4" s="6" t="n">
        <v>1783000</v>
      </c>
      <c r="E4" s="6" t="n">
        <v>526000</v>
      </c>
    </row>
    <row r="5">
      <c r="A5" s="4" t="inlineStr">
        <is>
          <t>Amortization expense</t>
        </is>
      </c>
      <c r="B5" s="5" t="n">
        <v>653000</v>
      </c>
      <c r="C5" s="5" t="n">
        <v>419000</v>
      </c>
      <c r="D5" s="5" t="n">
        <v>1276000</v>
      </c>
      <c r="E5" s="5" t="n">
        <v>827000</v>
      </c>
    </row>
    <row r="6">
      <c r="A6" s="4" t="inlineStr">
        <is>
          <t>Asset management fees incurred</t>
        </is>
      </c>
      <c r="B6" s="5" t="n">
        <v>144000</v>
      </c>
      <c r="C6" s="5" t="n">
        <v>63000</v>
      </c>
      <c r="D6" s="5" t="n">
        <v>288000</v>
      </c>
      <c r="E6" s="5" t="n">
        <v>125000</v>
      </c>
    </row>
    <row r="7">
      <c r="A7" s="4" t="inlineStr">
        <is>
          <t>Acquisition Fees | Hartman Village Pointe LLC</t>
        </is>
      </c>
    </row>
    <row r="8">
      <c r="A8" s="3" t="inlineStr">
        <is>
          <t>Real Estate [Line Items]</t>
        </is>
      </c>
    </row>
    <row r="9">
      <c r="A9" s="4" t="inlineStr">
        <is>
          <t>Acquisition fees</t>
        </is>
      </c>
      <c r="B9" s="6" t="n">
        <v>0</v>
      </c>
      <c r="C9" s="6" t="n">
        <v>0</v>
      </c>
      <c r="D9" s="6" t="n">
        <v>0</v>
      </c>
      <c r="E9" s="6" t="n">
        <v>124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Place Lease Intangible Assets and Accumulated Amortization (Details) - In-Place Leases - USD ($) $ in Thousands</t>
        </is>
      </c>
      <c r="B1" s="2" t="inlineStr">
        <is>
          <t>Jun. 30, 2020</t>
        </is>
      </c>
      <c r="C1" s="2" t="inlineStr">
        <is>
          <t>Dec. 31, 2019</t>
        </is>
      </c>
    </row>
    <row r="2">
      <c r="A2" s="3" t="inlineStr">
        <is>
          <t>Finite-Lived Intangible Assets [Line Items]</t>
        </is>
      </c>
    </row>
    <row r="3">
      <c r="A3" s="4" t="inlineStr">
        <is>
          <t>In-place lease value intangible</t>
        </is>
      </c>
      <c r="B3" s="6" t="n">
        <v>7477</v>
      </c>
      <c r="C3" s="6" t="n">
        <v>7477</v>
      </c>
    </row>
    <row r="4">
      <c r="A4" s="4" t="inlineStr">
        <is>
          <t>In-place leases – accumulated amortization</t>
        </is>
      </c>
      <c r="B4" s="5" t="n">
        <v>-3719</v>
      </c>
      <c r="C4" s="5" t="n">
        <v>-2443</v>
      </c>
    </row>
    <row r="5">
      <c r="A5" s="4" t="inlineStr">
        <is>
          <t xml:space="preserve"> Acquired in-place lease intangible assets, net</t>
        </is>
      </c>
      <c r="B5" s="6" t="n">
        <v>3758</v>
      </c>
      <c r="C5" s="6" t="n">
        <v>5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 Schedule of Restated Amounts (Details) - USD ($) $ in Thousands</t>
        </is>
      </c>
      <c r="B1" s="2" t="inlineStr">
        <is>
          <t>Jun. 30, 2020</t>
        </is>
      </c>
      <c r="C1" s="2" t="inlineStr">
        <is>
          <t>Dec. 31, 2019</t>
        </is>
      </c>
      <c r="D1" s="2" t="inlineStr">
        <is>
          <t>Sep. 30, 2019</t>
        </is>
      </c>
      <c r="E1" s="2" t="inlineStr">
        <is>
          <t>Jun. 30, 2019</t>
        </is>
      </c>
      <c r="F1" s="2" t="inlineStr">
        <is>
          <t>Mar. 31, 2019</t>
        </is>
      </c>
      <c r="G1" s="2" t="inlineStr">
        <is>
          <t>Dec. 31, 2018</t>
        </is>
      </c>
    </row>
    <row r="2">
      <c r="A2" s="3" t="inlineStr">
        <is>
          <t>Real Estate [Line Items]</t>
        </is>
      </c>
    </row>
    <row r="3">
      <c r="A3" s="4" t="inlineStr">
        <is>
          <t>Land</t>
        </is>
      </c>
      <c r="B3" s="6" t="n">
        <v>16816</v>
      </c>
      <c r="C3" s="6" t="n">
        <v>16816</v>
      </c>
      <c r="D3" s="6" t="n">
        <v>6528</v>
      </c>
      <c r="E3" s="6" t="n">
        <v>6528</v>
      </c>
      <c r="F3" s="6" t="n">
        <v>6528</v>
      </c>
      <c r="G3" s="6" t="n">
        <v>5653</v>
      </c>
    </row>
    <row r="4">
      <c r="A4" s="4" t="inlineStr">
        <is>
          <t>Buildings and improvements</t>
        </is>
      </c>
      <c r="B4" s="5" t="n">
        <v>54708</v>
      </c>
      <c r="C4" s="5" t="n">
        <v>52880</v>
      </c>
      <c r="D4" s="5" t="n">
        <v>24828</v>
      </c>
      <c r="E4" s="5" t="n">
        <v>24236</v>
      </c>
      <c r="F4" s="5" t="n">
        <v>23565</v>
      </c>
      <c r="G4" s="5" t="n">
        <v>20573</v>
      </c>
    </row>
    <row r="5">
      <c r="A5" s="4" t="inlineStr">
        <is>
          <t>In-place lease value intangible</t>
        </is>
      </c>
      <c r="B5" s="5" t="n">
        <v>7477</v>
      </c>
      <c r="C5" s="5" t="n">
        <v>7477</v>
      </c>
      <c r="D5" s="5" t="n">
        <v>4143</v>
      </c>
      <c r="E5" s="5" t="n">
        <v>4143</v>
      </c>
      <c r="F5" s="5" t="n">
        <v>4143</v>
      </c>
      <c r="G5" s="5" t="n">
        <v>3449</v>
      </c>
    </row>
    <row r="6">
      <c r="A6" s="4" t="inlineStr">
        <is>
          <t>Real estate assets, gross</t>
        </is>
      </c>
      <c r="B6" s="5" t="n">
        <v>79001</v>
      </c>
      <c r="C6" s="5" t="n">
        <v>77173</v>
      </c>
      <c r="D6" s="5" t="n">
        <v>35499</v>
      </c>
      <c r="E6" s="5" t="n">
        <v>34907</v>
      </c>
      <c r="F6" s="5" t="n">
        <v>34236</v>
      </c>
      <c r="G6" s="5" t="n">
        <v>29675</v>
      </c>
    </row>
    <row r="7">
      <c r="A7" s="4" t="inlineStr">
        <is>
          <t>Accumulated depreciation and amortization</t>
        </is>
      </c>
      <c r="B7" s="5" t="n">
        <v>-7750</v>
      </c>
      <c r="C7" s="5" t="n">
        <v>-4691</v>
      </c>
      <c r="D7" s="5" t="n">
        <v>-3247</v>
      </c>
      <c r="E7" s="5" t="n">
        <v>-2563</v>
      </c>
      <c r="F7" s="5" t="n">
        <v>-1846</v>
      </c>
      <c r="G7" s="5" t="n">
        <v>-1209</v>
      </c>
    </row>
    <row r="8">
      <c r="A8" s="4" t="inlineStr">
        <is>
          <t>Real estate assets, net</t>
        </is>
      </c>
      <c r="B8" s="6" t="n">
        <v>71251</v>
      </c>
      <c r="C8" s="6" t="n">
        <v>72482</v>
      </c>
      <c r="D8" s="5" t="n">
        <v>32252</v>
      </c>
      <c r="E8" s="5" t="n">
        <v>32344</v>
      </c>
      <c r="F8" s="5" t="n">
        <v>32390</v>
      </c>
      <c r="G8" s="5" t="n">
        <v>28466</v>
      </c>
    </row>
    <row r="9">
      <c r="A9" s="4" t="inlineStr">
        <is>
          <t>Spectrum Building</t>
        </is>
      </c>
    </row>
    <row r="10">
      <c r="A10" s="3" t="inlineStr">
        <is>
          <t>Real Estate [Line Items]</t>
        </is>
      </c>
    </row>
    <row r="11">
      <c r="A11" s="4" t="inlineStr">
        <is>
          <t>Land</t>
        </is>
      </c>
      <c r="G11" s="5" t="n">
        <v>2631</v>
      </c>
    </row>
    <row r="12">
      <c r="A12" s="4" t="inlineStr">
        <is>
          <t>Buildings and improvements</t>
        </is>
      </c>
      <c r="G12" s="5" t="n">
        <v>12862</v>
      </c>
    </row>
    <row r="13">
      <c r="A13" s="4" t="inlineStr">
        <is>
          <t>In-place lease value intangible</t>
        </is>
      </c>
      <c r="G13" s="5" t="n">
        <v>1458</v>
      </c>
    </row>
    <row r="14">
      <c r="A14" s="4" t="inlineStr">
        <is>
          <t>Real estate assets, gross</t>
        </is>
      </c>
      <c r="G14" s="5" t="n">
        <v>16951</v>
      </c>
    </row>
    <row r="15">
      <c r="A15" s="4" t="inlineStr">
        <is>
          <t>Previously Reported</t>
        </is>
      </c>
    </row>
    <row r="16">
      <c r="A16" s="3" t="inlineStr">
        <is>
          <t>Real Estate [Line Items]</t>
        </is>
      </c>
    </row>
    <row r="17">
      <c r="A17" s="4" t="inlineStr">
        <is>
          <t>Land</t>
        </is>
      </c>
      <c r="D17" s="5" t="n">
        <v>5163</v>
      </c>
      <c r="E17" s="5" t="n">
        <v>5163</v>
      </c>
      <c r="F17" s="5" t="n">
        <v>5163</v>
      </c>
      <c r="G17" s="5" t="n">
        <v>4289</v>
      </c>
    </row>
    <row r="18">
      <c r="A18" s="4" t="inlineStr">
        <is>
          <t>Buildings and improvements</t>
        </is>
      </c>
      <c r="D18" s="5" t="n">
        <v>24437</v>
      </c>
      <c r="E18" s="5" t="n">
        <v>23844</v>
      </c>
      <c r="F18" s="5" t="n">
        <v>23174</v>
      </c>
      <c r="G18" s="5" t="n">
        <v>20181</v>
      </c>
    </row>
    <row r="19">
      <c r="A19" s="4" t="inlineStr">
        <is>
          <t>In-place lease value intangible</t>
        </is>
      </c>
      <c r="D19" s="5" t="n">
        <v>5899</v>
      </c>
      <c r="E19" s="5" t="n">
        <v>5899</v>
      </c>
      <c r="F19" s="5" t="n">
        <v>5899</v>
      </c>
      <c r="G19" s="5" t="n">
        <v>5204</v>
      </c>
    </row>
    <row r="20">
      <c r="A20" s="4" t="inlineStr">
        <is>
          <t>Real estate assets, gross</t>
        </is>
      </c>
      <c r="D20" s="5" t="n">
        <v>35499</v>
      </c>
      <c r="E20" s="5" t="n">
        <v>34906</v>
      </c>
      <c r="F20" s="5" t="n">
        <v>34236</v>
      </c>
      <c r="G20" s="5" t="n">
        <v>29674</v>
      </c>
    </row>
    <row r="21">
      <c r="A21" s="4" t="inlineStr">
        <is>
          <t>Accumulated depreciation and amortization</t>
        </is>
      </c>
      <c r="D21" s="5" t="n">
        <v>-3847</v>
      </c>
      <c r="E21" s="5" t="n">
        <v>-2963</v>
      </c>
      <c r="F21" s="5" t="n">
        <v>-2046</v>
      </c>
      <c r="G21" s="5" t="n">
        <v>-1209</v>
      </c>
    </row>
    <row r="22">
      <c r="A22" s="4" t="inlineStr">
        <is>
          <t>Real estate assets, net</t>
        </is>
      </c>
      <c r="D22" s="6" t="n">
        <v>31652</v>
      </c>
      <c r="E22" s="6" t="n">
        <v>31943</v>
      </c>
      <c r="F22" s="6" t="n">
        <v>32190</v>
      </c>
      <c r="G22" s="5" t="n">
        <v>28465</v>
      </c>
    </row>
    <row r="23">
      <c r="A23" s="4" t="inlineStr">
        <is>
          <t>Previously Reported | Spectrum Building</t>
        </is>
      </c>
    </row>
    <row r="24">
      <c r="A24" s="3" t="inlineStr">
        <is>
          <t>Real Estate [Line Items]</t>
        </is>
      </c>
    </row>
    <row r="25">
      <c r="A25" s="4" t="inlineStr">
        <is>
          <t>Land</t>
        </is>
      </c>
      <c r="G25" s="5" t="n">
        <v>1267</v>
      </c>
    </row>
    <row r="26">
      <c r="A26" s="4" t="inlineStr">
        <is>
          <t>Buildings and improvements</t>
        </is>
      </c>
      <c r="G26" s="5" t="n">
        <v>12471</v>
      </c>
    </row>
    <row r="27">
      <c r="A27" s="4" t="inlineStr">
        <is>
          <t>In-place lease value intangible</t>
        </is>
      </c>
      <c r="G27" s="5" t="n">
        <v>3213</v>
      </c>
    </row>
    <row r="28">
      <c r="A28" s="4" t="inlineStr">
        <is>
          <t>Real estate assets, gross</t>
        </is>
      </c>
      <c r="G28" s="6" t="n">
        <v>169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Real Estate - Schedule of Restated Quarterly Income and Expenses (Details) - USD ($) $ in Thousands</t>
        </is>
      </c>
      <c r="B1" s="2" t="inlineStr">
        <is>
          <t>3 Months Ended</t>
        </is>
      </c>
      <c r="F1" s="2" t="inlineStr">
        <is>
          <t>6 Months Ended</t>
        </is>
      </c>
      <c r="H1" s="2" t="inlineStr">
        <is>
          <t>9 Months Ended</t>
        </is>
      </c>
    </row>
    <row r="2">
      <c r="B2" s="2" t="inlineStr">
        <is>
          <t>Jun. 30, 2020</t>
        </is>
      </c>
      <c r="C2" s="2" t="inlineStr">
        <is>
          <t>Sep. 30, 2019</t>
        </is>
      </c>
      <c r="D2" s="2" t="inlineStr">
        <is>
          <t>Jun. 30, 2019</t>
        </is>
      </c>
      <c r="E2" s="2" t="inlineStr">
        <is>
          <t>Mar. 31, 2019</t>
        </is>
      </c>
      <c r="F2" s="2" t="inlineStr">
        <is>
          <t>Jun. 30, 2020</t>
        </is>
      </c>
      <c r="G2" s="2" t="inlineStr">
        <is>
          <t>Jun. 30, 2019</t>
        </is>
      </c>
      <c r="H2" s="2" t="inlineStr">
        <is>
          <t>Sep. 30, 2019</t>
        </is>
      </c>
    </row>
    <row r="3">
      <c r="A3" s="3" t="inlineStr">
        <is>
          <t>Real Estate [Line Items]</t>
        </is>
      </c>
    </row>
    <row r="4">
      <c r="A4" s="4" t="inlineStr">
        <is>
          <t>Depreciation and amortization</t>
        </is>
      </c>
      <c r="B4" s="6" t="n">
        <v>1597</v>
      </c>
      <c r="C4" s="6" t="n">
        <v>684</v>
      </c>
      <c r="D4" s="6" t="n">
        <v>717</v>
      </c>
      <c r="E4" s="6" t="n">
        <v>636</v>
      </c>
      <c r="F4" s="6" t="n">
        <v>3059</v>
      </c>
      <c r="G4" s="6" t="n">
        <v>1353</v>
      </c>
      <c r="H4" s="6" t="n">
        <v>2037</v>
      </c>
    </row>
    <row r="5">
      <c r="A5" s="4" t="inlineStr">
        <is>
          <t>Net loss</t>
        </is>
      </c>
      <c r="B5" s="6" t="n">
        <v>-581</v>
      </c>
      <c r="C5" s="5" t="n">
        <v>-340</v>
      </c>
      <c r="D5" s="5" t="n">
        <v>-247</v>
      </c>
      <c r="E5" s="5" t="n">
        <v>-261</v>
      </c>
      <c r="F5" s="6" t="n">
        <v>-1019</v>
      </c>
      <c r="G5" s="5" t="n">
        <v>-508</v>
      </c>
      <c r="H5" s="5" t="n">
        <v>-848</v>
      </c>
    </row>
    <row r="6">
      <c r="A6" s="4" t="inlineStr">
        <is>
          <t>Previously Reported</t>
        </is>
      </c>
    </row>
    <row r="7">
      <c r="A7" s="3" t="inlineStr">
        <is>
          <t>Real Estate [Line Items]</t>
        </is>
      </c>
    </row>
    <row r="8">
      <c r="A8" s="4" t="inlineStr">
        <is>
          <t>Depreciation and amortization</t>
        </is>
      </c>
      <c r="C8" s="5" t="n">
        <v>884</v>
      </c>
      <c r="D8" s="5" t="n">
        <v>917</v>
      </c>
      <c r="E8" s="5" t="n">
        <v>836</v>
      </c>
      <c r="G8" s="5" t="n">
        <v>1753</v>
      </c>
      <c r="H8" s="5" t="n">
        <v>2637</v>
      </c>
    </row>
    <row r="9">
      <c r="A9" s="4" t="inlineStr">
        <is>
          <t>Net loss</t>
        </is>
      </c>
      <c r="C9" s="6" t="n">
        <v>-540</v>
      </c>
      <c r="D9" s="6" t="n">
        <v>-447</v>
      </c>
      <c r="E9" s="6" t="n">
        <v>-461</v>
      </c>
      <c r="G9" s="6" t="n">
        <v>-908</v>
      </c>
      <c r="H9" s="6" t="n">
        <v>-1448</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 in unconsolidated entities (Details) - USD ($)</t>
        </is>
      </c>
      <c r="B1" s="2" t="inlineStr">
        <is>
          <t>Mar. 01, 2019</t>
        </is>
      </c>
      <c r="C1" s="2" t="inlineStr">
        <is>
          <t>Feb. 28, 2019</t>
        </is>
      </c>
      <c r="D1" s="2" t="inlineStr">
        <is>
          <t>Jun. 30, 2020</t>
        </is>
      </c>
      <c r="E1" s="2" t="inlineStr">
        <is>
          <t>Jun. 30, 2019</t>
        </is>
      </c>
      <c r="F1" s="2" t="inlineStr">
        <is>
          <t>Jun. 30, 2020</t>
        </is>
      </c>
      <c r="G1" s="2" t="inlineStr">
        <is>
          <t>Jun. 30, 2019</t>
        </is>
      </c>
      <c r="H1" s="2" t="inlineStr">
        <is>
          <t>Dec. 31, 2019</t>
        </is>
      </c>
    </row>
    <row r="2">
      <c r="A2" s="3" t="inlineStr">
        <is>
          <t>Schedule of Equity Method Investments [Line Items]</t>
        </is>
      </c>
    </row>
    <row r="3">
      <c r="A3" s="4" t="inlineStr">
        <is>
          <t>Investment in unconsolidated entities</t>
        </is>
      </c>
      <c r="D3" s="6" t="n">
        <v>8027000</v>
      </c>
      <c r="F3" s="6" t="n">
        <v>8027000</v>
      </c>
      <c r="H3" s="6" t="n">
        <v>8027000</v>
      </c>
    </row>
    <row r="4">
      <c r="A4" s="4" t="inlineStr">
        <is>
          <t>Hartman SPE, LLC | Common Stock</t>
        </is>
      </c>
    </row>
    <row r="5">
      <c r="A5" s="3" t="inlineStr">
        <is>
          <t>Schedule of Equity Method Investments [Line Items]</t>
        </is>
      </c>
    </row>
    <row r="6">
      <c r="A6" s="4" t="inlineStr">
        <is>
          <t>Number of shares received in exchange for ownership interest (in shares)</t>
        </is>
      </c>
      <c r="B6" s="5" t="n">
        <v>700302</v>
      </c>
    </row>
    <row r="7">
      <c r="A7" s="4" t="inlineStr">
        <is>
          <t>Hartman SPE, LLC | Variable Interest Entity, Not Primary Beneficiary</t>
        </is>
      </c>
    </row>
    <row r="8">
      <c r="A8" s="3" t="inlineStr">
        <is>
          <t>Schedule of Equity Method Investments [Line Items]</t>
        </is>
      </c>
    </row>
    <row r="9">
      <c r="A9" s="4" t="inlineStr">
        <is>
          <t>Ownership percentage disposed of</t>
        </is>
      </c>
      <c r="B9" s="4" t="inlineStr">
        <is>
          <t>3.42%</t>
        </is>
      </c>
    </row>
    <row r="10">
      <c r="A10" s="4" t="inlineStr">
        <is>
          <t>Ownership percentage</t>
        </is>
      </c>
      <c r="B10" s="4" t="inlineStr">
        <is>
          <t>2.47%</t>
        </is>
      </c>
      <c r="C10" s="4" t="inlineStr">
        <is>
          <t>5.89%</t>
        </is>
      </c>
    </row>
    <row r="11">
      <c r="A11" s="4" t="inlineStr">
        <is>
          <t>Affiliated Entity | Hartman SPE, LLC | Dividend Distributions</t>
        </is>
      </c>
    </row>
    <row r="12">
      <c r="A12" s="3" t="inlineStr">
        <is>
          <t>Schedule of Equity Method Investments [Line Items]</t>
        </is>
      </c>
    </row>
    <row r="13">
      <c r="A13" s="4" t="inlineStr">
        <is>
          <t>Distributions received from related parties</t>
        </is>
      </c>
      <c r="F13" s="5" t="n">
        <v>0</v>
      </c>
      <c r="G13" s="6" t="n">
        <v>0</v>
      </c>
    </row>
    <row r="14">
      <c r="A14" s="4" t="inlineStr">
        <is>
          <t>Affiliated Entity | Hartman Short Term Income Properties XX Inc | Dividend Distributions</t>
        </is>
      </c>
    </row>
    <row r="15">
      <c r="A15" s="3" t="inlineStr">
        <is>
          <t>Schedule of Equity Method Investments [Line Items]</t>
        </is>
      </c>
    </row>
    <row r="16">
      <c r="A16" s="4" t="inlineStr">
        <is>
          <t>Distributions received from related parties</t>
        </is>
      </c>
      <c r="D16" s="6" t="n">
        <v>122000</v>
      </c>
      <c r="E16" s="6" t="n">
        <v>82000</v>
      </c>
      <c r="F16" s="6" t="n">
        <v>245000</v>
      </c>
      <c r="G16" s="6" t="n">
        <v>12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Accrued Rent and Accounts Receivable,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Tenant receivables</t>
        </is>
      </c>
      <c r="B4" s="6" t="n">
        <v>596</v>
      </c>
      <c r="D4" s="6" t="n">
        <v>596</v>
      </c>
      <c r="F4" s="6" t="n">
        <v>714</v>
      </c>
    </row>
    <row r="5">
      <c r="A5" s="4" t="inlineStr">
        <is>
          <t>Accrued rent</t>
        </is>
      </c>
      <c r="B5" s="5" t="n">
        <v>615</v>
      </c>
      <c r="D5" s="5" t="n">
        <v>615</v>
      </c>
      <c r="F5" s="5" t="n">
        <v>322</v>
      </c>
    </row>
    <row r="6">
      <c r="A6" s="4" t="inlineStr">
        <is>
          <t>Allowance for uncollectible accounts</t>
        </is>
      </c>
      <c r="B6" s="5" t="n">
        <v>-147</v>
      </c>
      <c r="D6" s="5" t="n">
        <v>-147</v>
      </c>
      <c r="F6" s="5" t="n">
        <v>-72</v>
      </c>
    </row>
    <row r="7">
      <c r="A7" s="4" t="inlineStr">
        <is>
          <t>Accrued rents and accounts receivable, net</t>
        </is>
      </c>
      <c r="B7" s="5" t="n">
        <v>1064</v>
      </c>
      <c r="D7" s="5" t="n">
        <v>1064</v>
      </c>
      <c r="F7" s="6" t="n">
        <v>964</v>
      </c>
    </row>
    <row r="8">
      <c r="A8" s="4" t="inlineStr">
        <is>
          <t>Provision (recovery) of doubtful accounts</t>
        </is>
      </c>
      <c r="B8" s="6" t="n">
        <v>53</v>
      </c>
      <c r="C8" s="6" t="n">
        <v>-35</v>
      </c>
      <c r="D8" s="6" t="n">
        <v>75</v>
      </c>
      <c r="E8" s="6" t="n">
        <v>-1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Jun. 30, 2020USD ($)</t>
        </is>
      </c>
    </row>
    <row r="2">
      <c r="A2" s="3" t="inlineStr">
        <is>
          <t>June 30,</t>
        </is>
      </c>
    </row>
    <row r="3">
      <c r="A3" s="4" t="inlineStr">
        <is>
          <t>2021</t>
        </is>
      </c>
      <c r="B3" s="6" t="n">
        <v>11114</v>
      </c>
    </row>
    <row r="4">
      <c r="A4" s="4" t="inlineStr">
        <is>
          <t>2022</t>
        </is>
      </c>
      <c r="B4" s="5" t="n">
        <v>8253</v>
      </c>
    </row>
    <row r="5">
      <c r="A5" s="4" t="inlineStr">
        <is>
          <t>2023</t>
        </is>
      </c>
      <c r="B5" s="5" t="n">
        <v>5968</v>
      </c>
    </row>
    <row r="6">
      <c r="A6" s="4" t="inlineStr">
        <is>
          <t>2024</t>
        </is>
      </c>
      <c r="B6" s="5" t="n">
        <v>4590</v>
      </c>
    </row>
    <row r="7">
      <c r="A7" s="4" t="inlineStr">
        <is>
          <t>2025</t>
        </is>
      </c>
      <c r="B7" s="5" t="n">
        <v>2202</v>
      </c>
    </row>
    <row r="8">
      <c r="A8" s="4" t="inlineStr">
        <is>
          <t>Thereafter</t>
        </is>
      </c>
      <c r="B8" s="5" t="n">
        <v>1189</v>
      </c>
    </row>
    <row r="9">
      <c r="A9" s="4" t="inlineStr">
        <is>
          <t>Total</t>
        </is>
      </c>
      <c r="B9" s="6" t="n">
        <v>333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s Payable, net - Notes Payable (Details) - USD ($)</t>
        </is>
      </c>
      <c r="B1" s="2" t="inlineStr">
        <is>
          <t>6 Months Ended</t>
        </is>
      </c>
    </row>
    <row r="2">
      <c r="B2" s="2" t="inlineStr">
        <is>
          <t>Jun. 30, 2020</t>
        </is>
      </c>
      <c r="C2" s="2" t="inlineStr">
        <is>
          <t>Dec. 31, 2019</t>
        </is>
      </c>
    </row>
    <row r="3">
      <c r="A3" s="3" t="inlineStr">
        <is>
          <t>Debt Instrument [Line Items]</t>
        </is>
      </c>
    </row>
    <row r="4">
      <c r="A4" s="4" t="inlineStr">
        <is>
          <t>Principal balance, gross</t>
        </is>
      </c>
      <c r="B4" s="6" t="n">
        <v>26646000</v>
      </c>
      <c r="C4" s="6" t="n">
        <v>18520000</v>
      </c>
    </row>
    <row r="5">
      <c r="A5" s="4" t="inlineStr">
        <is>
          <t>Less unamortized loan costs</t>
        </is>
      </c>
      <c r="B5" s="5" t="n">
        <v>-310000</v>
      </c>
      <c r="C5" s="5" t="n">
        <v>-203000</v>
      </c>
    </row>
    <row r="6">
      <c r="A6" s="4" t="inlineStr">
        <is>
          <t>Principal balance, net</t>
        </is>
      </c>
      <c r="B6" s="6" t="n">
        <v>26336000</v>
      </c>
      <c r="C6" s="5" t="n">
        <v>18317000</v>
      </c>
    </row>
    <row r="7">
      <c r="A7" s="4" t="inlineStr">
        <is>
          <t>Mortgages</t>
        </is>
      </c>
    </row>
    <row r="8">
      <c r="A8" s="3" t="inlineStr">
        <is>
          <t>Debt Instrument [Line Items]</t>
        </is>
      </c>
    </row>
    <row r="9">
      <c r="A9" s="4" t="inlineStr">
        <is>
          <t>Rate</t>
        </is>
      </c>
      <c r="B9" s="4" t="inlineStr">
        <is>
          <t>2.91%</t>
        </is>
      </c>
    </row>
    <row r="10">
      <c r="A10" s="4" t="inlineStr">
        <is>
          <t>Village Pointe | Mortgages | LIBOR</t>
        </is>
      </c>
    </row>
    <row r="11">
      <c r="A11" s="3" t="inlineStr">
        <is>
          <t>Debt Instrument [Line Items]</t>
        </is>
      </c>
    </row>
    <row r="12">
      <c r="A12" s="4" t="inlineStr">
        <is>
          <t>Basis spread on variable rate</t>
        </is>
      </c>
      <c r="B12" s="4" t="inlineStr">
        <is>
          <t>2.75%</t>
        </is>
      </c>
    </row>
    <row r="13">
      <c r="A13" s="4" t="inlineStr">
        <is>
          <t>Richardson Tech Center | Mortgages</t>
        </is>
      </c>
    </row>
    <row r="14">
      <c r="A14" s="3" t="inlineStr">
        <is>
          <t>Debt Instrument [Line Items]</t>
        </is>
      </c>
    </row>
    <row r="15">
      <c r="A15" s="4" t="inlineStr">
        <is>
          <t>Principal balance, gross</t>
        </is>
      </c>
      <c r="B15" s="6" t="n">
        <v>2520000</v>
      </c>
      <c r="C15" s="5" t="n">
        <v>2520000</v>
      </c>
    </row>
    <row r="16">
      <c r="A16" s="4" t="inlineStr">
        <is>
          <t>MCFA I - EWB | Revolving Credit Facility</t>
        </is>
      </c>
    </row>
    <row r="17">
      <c r="A17" s="3" t="inlineStr">
        <is>
          <t>Debt Instrument [Line Items]</t>
        </is>
      </c>
    </row>
    <row r="18">
      <c r="A18" s="4" t="inlineStr">
        <is>
          <t>Line of credit facility, maximum borrowing capacity</t>
        </is>
      </c>
      <c r="B18" s="5" t="n">
        <v>20000000</v>
      </c>
    </row>
    <row r="19">
      <c r="A19" s="4" t="inlineStr">
        <is>
          <t>Line of credit facility, remaining borrowing capacity</t>
        </is>
      </c>
      <c r="B19" s="5" t="n">
        <v>500000</v>
      </c>
    </row>
    <row r="20">
      <c r="A20" s="4" t="inlineStr">
        <is>
          <t>MCFA I - EWB | Line of Credit | Revolving Credit Facility</t>
        </is>
      </c>
    </row>
    <row r="21">
      <c r="A21" s="3" t="inlineStr">
        <is>
          <t>Debt Instrument [Line Items]</t>
        </is>
      </c>
    </row>
    <row r="22">
      <c r="A22" s="4" t="inlineStr">
        <is>
          <t>Principal balance, gross</t>
        </is>
      </c>
      <c r="B22" s="6" t="n">
        <v>19500000</v>
      </c>
      <c r="C22" s="5" t="n">
        <v>16000000</v>
      </c>
    </row>
    <row r="23">
      <c r="A23" s="4" t="inlineStr">
        <is>
          <t>Debt instrument, stated interest rate</t>
        </is>
      </c>
      <c r="B23" s="4" t="inlineStr">
        <is>
          <t>2.75%</t>
        </is>
      </c>
    </row>
    <row r="24">
      <c r="A24" s="4" t="inlineStr">
        <is>
          <t>MCFA I - EWB | Line of Credit | Revolving Credit Facility | Prime Rate</t>
        </is>
      </c>
    </row>
    <row r="25">
      <c r="A25" s="3" t="inlineStr">
        <is>
          <t>Debt Instrument [Line Items]</t>
        </is>
      </c>
    </row>
    <row r="26">
      <c r="A26" s="4" t="inlineStr">
        <is>
          <t>Basis spread on variable rate</t>
        </is>
      </c>
      <c r="B26" s="4" t="inlineStr">
        <is>
          <t>(0.50%)</t>
        </is>
      </c>
    </row>
    <row r="27">
      <c r="A27" s="4" t="inlineStr">
        <is>
          <t>MCFA II - EWB | Revolving Credit Facility</t>
        </is>
      </c>
    </row>
    <row r="28">
      <c r="A28" s="3" t="inlineStr">
        <is>
          <t>Debt Instrument [Line Items]</t>
        </is>
      </c>
    </row>
    <row r="29">
      <c r="A29" s="4" t="inlineStr">
        <is>
          <t>Line of credit facility, maximum borrowing capacity</t>
        </is>
      </c>
      <c r="B29" s="6" t="n">
        <v>20000000</v>
      </c>
    </row>
    <row r="30">
      <c r="A30" s="4" t="inlineStr">
        <is>
          <t>Line of credit facility, remaining borrowing capacity</t>
        </is>
      </c>
      <c r="B30" s="5" t="n">
        <v>9299000</v>
      </c>
    </row>
    <row r="31">
      <c r="A31" s="4" t="inlineStr">
        <is>
          <t>MCFA II - EWB | Line of Credit | Revolving Credit Facility</t>
        </is>
      </c>
    </row>
    <row r="32">
      <c r="A32" s="3" t="inlineStr">
        <is>
          <t>Debt Instrument [Line Items]</t>
        </is>
      </c>
    </row>
    <row r="33">
      <c r="A33" s="4" t="inlineStr">
        <is>
          <t>Principal balance, gross</t>
        </is>
      </c>
      <c r="B33" s="6" t="n">
        <v>4626000</v>
      </c>
      <c r="C33" s="6" t="n">
        <v>0</v>
      </c>
    </row>
    <row r="34">
      <c r="A34" s="4" t="inlineStr">
        <is>
          <t>Debt instrument, stated interest rate</t>
        </is>
      </c>
      <c r="B34" s="4" t="inlineStr">
        <is>
          <t>2.75%</t>
        </is>
      </c>
    </row>
    <row r="35">
      <c r="A35" s="4" t="inlineStr">
        <is>
          <t>Amount outstanding under line of credit</t>
        </is>
      </c>
      <c r="B35" s="6" t="n">
        <v>13925000</v>
      </c>
    </row>
    <row r="36">
      <c r="A36" s="4" t="inlineStr">
        <is>
          <t>MCFA II - EWB | Line of Credit | Revolving Credit Facility | Prime Rate</t>
        </is>
      </c>
    </row>
    <row r="37">
      <c r="A37" s="3" t="inlineStr">
        <is>
          <t>Debt Instrument [Line Items]</t>
        </is>
      </c>
    </row>
    <row r="38">
      <c r="A38" s="4" t="inlineStr">
        <is>
          <t>Basis spread on variable rate</t>
        </is>
      </c>
      <c r="B38" s="4" t="inlineStr">
        <is>
          <t>(0.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Notes Payable,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Disclosure [Abstract]</t>
        </is>
      </c>
    </row>
    <row r="4">
      <c r="A4" s="4" t="inlineStr">
        <is>
          <t>Interest expense</t>
        </is>
      </c>
      <c r="B4" s="6" t="n">
        <v>242</v>
      </c>
      <c r="C4" s="6" t="n">
        <v>117</v>
      </c>
      <c r="D4" s="6" t="n">
        <v>484</v>
      </c>
      <c r="E4" s="6" t="n">
        <v>303</v>
      </c>
    </row>
    <row r="5">
      <c r="A5" s="4" t="inlineStr">
        <is>
          <t>Deferred loan cost amortization</t>
        </is>
      </c>
      <c r="B5" s="5" t="n">
        <v>42</v>
      </c>
      <c r="C5" s="6" t="n">
        <v>26</v>
      </c>
      <c r="D5" s="5" t="n">
        <v>85</v>
      </c>
      <c r="E5" s="6" t="n">
        <v>52</v>
      </c>
    </row>
    <row r="6">
      <c r="A6" s="4" t="inlineStr">
        <is>
          <t>Unamortized deferred loan costs</t>
        </is>
      </c>
      <c r="B6" s="5" t="n">
        <v>310</v>
      </c>
      <c r="D6" s="5" t="n">
        <v>310</v>
      </c>
      <c r="F6" s="6" t="n">
        <v>203</v>
      </c>
    </row>
    <row r="7">
      <c r="A7" s="4" t="inlineStr">
        <is>
          <t>Interest payable</t>
        </is>
      </c>
      <c r="B7" s="6" t="n">
        <v>80</v>
      </c>
      <c r="D7" s="6" t="n">
        <v>80</v>
      </c>
      <c r="F7" s="6" t="n">
        <v>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3002</v>
      </c>
      <c r="C4" s="6" t="n">
        <v>1361</v>
      </c>
      <c r="D4" s="6" t="n">
        <v>6039</v>
      </c>
      <c r="E4" s="6" t="n">
        <v>2765</v>
      </c>
    </row>
    <row r="5">
      <c r="A5" s="4" t="inlineStr">
        <is>
          <t>Tenant reimbursements and other revenues</t>
        </is>
      </c>
      <c r="B5" s="5" t="n">
        <v>221</v>
      </c>
      <c r="C5" s="5" t="n">
        <v>160</v>
      </c>
      <c r="D5" s="5" t="n">
        <v>553</v>
      </c>
      <c r="E5" s="5" t="n">
        <v>338</v>
      </c>
    </row>
    <row r="6">
      <c r="A6" s="4" t="inlineStr">
        <is>
          <t>Total revenues</t>
        </is>
      </c>
      <c r="B6" s="5" t="n">
        <v>3223</v>
      </c>
      <c r="C6" s="5" t="n">
        <v>1521</v>
      </c>
      <c r="D6" s="5" t="n">
        <v>6592</v>
      </c>
      <c r="E6" s="5" t="n">
        <v>3103</v>
      </c>
    </row>
    <row r="7">
      <c r="A7" s="3" t="inlineStr">
        <is>
          <t>Expenses (income)</t>
        </is>
      </c>
    </row>
    <row r="8">
      <c r="A8" s="4" t="inlineStr">
        <is>
          <t>Property operating expenses</t>
        </is>
      </c>
      <c r="B8" s="5" t="n">
        <v>1227</v>
      </c>
      <c r="C8" s="5" t="n">
        <v>582</v>
      </c>
      <c r="D8" s="5" t="n">
        <v>2561</v>
      </c>
      <c r="E8" s="5" t="n">
        <v>1224</v>
      </c>
    </row>
    <row r="9">
      <c r="A9" s="4" t="inlineStr">
        <is>
          <t>Asset management fees</t>
        </is>
      </c>
      <c r="B9" s="5" t="n">
        <v>144</v>
      </c>
      <c r="C9" s="5" t="n">
        <v>63</v>
      </c>
      <c r="D9" s="5" t="n">
        <v>288</v>
      </c>
      <c r="E9" s="5" t="n">
        <v>125</v>
      </c>
    </row>
    <row r="10">
      <c r="A10" s="4" t="inlineStr">
        <is>
          <t>Organization and offering costs</t>
        </is>
      </c>
      <c r="B10" s="5" t="n">
        <v>70</v>
      </c>
      <c r="C10" s="5" t="n">
        <v>65</v>
      </c>
      <c r="D10" s="5" t="n">
        <v>86</v>
      </c>
      <c r="E10" s="5" t="n">
        <v>67</v>
      </c>
    </row>
    <row r="11">
      <c r="A11" s="4" t="inlineStr">
        <is>
          <t>Real estate taxes and insurance</t>
        </is>
      </c>
      <c r="B11" s="5" t="n">
        <v>647</v>
      </c>
      <c r="C11" s="5" t="n">
        <v>243</v>
      </c>
      <c r="D11" s="5" t="n">
        <v>1216</v>
      </c>
      <c r="E11" s="5" t="n">
        <v>471</v>
      </c>
    </row>
    <row r="12">
      <c r="A12" s="4" t="inlineStr">
        <is>
          <t>Depreciation and amortization</t>
        </is>
      </c>
      <c r="B12" s="5" t="n">
        <v>1597</v>
      </c>
      <c r="C12" s="5" t="n">
        <v>717</v>
      </c>
      <c r="D12" s="5" t="n">
        <v>3059</v>
      </c>
      <c r="E12" s="5" t="n">
        <v>1353</v>
      </c>
    </row>
    <row r="13">
      <c r="A13" s="4" t="inlineStr">
        <is>
          <t>General and administrative</t>
        </is>
      </c>
      <c r="B13" s="5" t="n">
        <v>204</v>
      </c>
      <c r="C13" s="5" t="n">
        <v>76</v>
      </c>
      <c r="D13" s="5" t="n">
        <v>476</v>
      </c>
      <c r="E13" s="5" t="n">
        <v>210</v>
      </c>
    </row>
    <row r="14">
      <c r="A14" s="4" t="inlineStr">
        <is>
          <t>Interest expense</t>
        </is>
      </c>
      <c r="B14" s="5" t="n">
        <v>242</v>
      </c>
      <c r="C14" s="5" t="n">
        <v>117</v>
      </c>
      <c r="D14" s="5" t="n">
        <v>484</v>
      </c>
      <c r="E14" s="5" t="n">
        <v>303</v>
      </c>
    </row>
    <row r="15">
      <c r="A15" s="4" t="inlineStr">
        <is>
          <t>Interest and dividend income</t>
        </is>
      </c>
      <c r="B15" s="5" t="n">
        <v>-327</v>
      </c>
      <c r="C15" s="5" t="n">
        <v>-95</v>
      </c>
      <c r="D15" s="5" t="n">
        <v>-559</v>
      </c>
      <c r="E15" s="5" t="n">
        <v>-142</v>
      </c>
    </row>
    <row r="16">
      <c r="A16" s="4" t="inlineStr">
        <is>
          <t>Total expenses, net</t>
        </is>
      </c>
      <c r="B16" s="5" t="n">
        <v>3804</v>
      </c>
      <c r="C16" s="5" t="n">
        <v>1768</v>
      </c>
      <c r="D16" s="5" t="n">
        <v>7611</v>
      </c>
      <c r="E16" s="5" t="n">
        <v>3611</v>
      </c>
    </row>
    <row r="17">
      <c r="A17" s="4" t="inlineStr">
        <is>
          <t>Net loss</t>
        </is>
      </c>
      <c r="B17" s="6" t="n">
        <v>-581</v>
      </c>
      <c r="C17" s="6" t="n">
        <v>-247</v>
      </c>
      <c r="D17" s="6" t="n">
        <v>-1019</v>
      </c>
      <c r="E17" s="6" t="n">
        <v>-508</v>
      </c>
    </row>
    <row r="18">
      <c r="A18" s="3" t="inlineStr">
        <is>
          <t>Basic and diluted loss per common share:</t>
        </is>
      </c>
    </row>
    <row r="19">
      <c r="A19" s="4" t="inlineStr">
        <is>
          <t>Net loss attributable to common stockholders (in dollars per share)</t>
        </is>
      </c>
      <c r="B19" s="7" t="n">
        <v>-0.07000000000000001</v>
      </c>
      <c r="C19" s="7" t="n">
        <v>-0.05</v>
      </c>
      <c r="D19" s="7" t="n">
        <v>-0.12</v>
      </c>
      <c r="E19" s="7" t="n">
        <v>-0.11</v>
      </c>
    </row>
    <row r="20">
      <c r="A20" s="4" t="inlineStr">
        <is>
          <t>Weighted average number of common shares outstanding, basic and diluted (in shares)</t>
        </is>
      </c>
      <c r="B20" s="5" t="n">
        <v>8661000</v>
      </c>
      <c r="C20" s="5" t="n">
        <v>5072000</v>
      </c>
      <c r="D20" s="5" t="n">
        <v>8617000</v>
      </c>
      <c r="E20" s="5" t="n">
        <v>450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Arrange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Nov. 01, 2019</t>
        </is>
      </c>
    </row>
    <row r="3">
      <c r="A3" s="3" t="inlineStr">
        <is>
          <t>Related Party Transaction [Line Items]</t>
        </is>
      </c>
    </row>
    <row r="4">
      <c r="A4" s="4" t="inlineStr">
        <is>
          <t>Special limited partnership interests</t>
        </is>
      </c>
      <c r="B4" s="6" t="n">
        <v>1000</v>
      </c>
      <c r="D4" s="6" t="n">
        <v>1000</v>
      </c>
      <c r="F4" s="6" t="n">
        <v>1000</v>
      </c>
    </row>
    <row r="5">
      <c r="A5" s="4" t="inlineStr">
        <is>
          <t>Acquisition fee, percent</t>
        </is>
      </c>
      <c r="D5" s="4" t="inlineStr">
        <is>
          <t>2.50%</t>
        </is>
      </c>
    </row>
    <row r="6">
      <c r="A6" s="4" t="inlineStr">
        <is>
          <t>Note receivable, interest rate</t>
        </is>
      </c>
      <c r="G6" s="4" t="inlineStr">
        <is>
          <t>10.00%</t>
        </is>
      </c>
    </row>
    <row r="7">
      <c r="A7" s="4" t="inlineStr">
        <is>
          <t>Note receivable - related party</t>
        </is>
      </c>
      <c r="B7" s="5" t="n">
        <v>8200000</v>
      </c>
      <c r="D7" s="6" t="n">
        <v>8200000</v>
      </c>
      <c r="F7" s="5" t="n">
        <v>4400000</v>
      </c>
      <c r="G7" s="6" t="n">
        <v>10000000</v>
      </c>
    </row>
    <row r="8">
      <c r="A8" s="4" t="inlineStr">
        <is>
          <t>Due from related parties</t>
        </is>
      </c>
      <c r="B8" s="5" t="n">
        <v>2437000</v>
      </c>
      <c r="D8" s="5" t="n">
        <v>2437000</v>
      </c>
      <c r="F8" s="5" t="n">
        <v>550000</v>
      </c>
    </row>
    <row r="9">
      <c r="A9" s="4" t="inlineStr">
        <is>
          <t>Affiliated Entity</t>
        </is>
      </c>
    </row>
    <row r="10">
      <c r="A10" s="3" t="inlineStr">
        <is>
          <t>Related Party Transaction [Line Items]</t>
        </is>
      </c>
    </row>
    <row r="11">
      <c r="A11" s="4" t="inlineStr">
        <is>
          <t>Due from related parties</t>
        </is>
      </c>
      <c r="B11" s="5" t="n">
        <v>22000</v>
      </c>
      <c r="D11" s="5" t="n">
        <v>22000</v>
      </c>
      <c r="F11" s="5" t="n">
        <v>10000</v>
      </c>
    </row>
    <row r="12">
      <c r="A12" s="4" t="inlineStr">
        <is>
          <t>Affiliated Entity | Leasing Commissions</t>
        </is>
      </c>
    </row>
    <row r="13">
      <c r="A13" s="3" t="inlineStr">
        <is>
          <t>Related Party Transaction [Line Items]</t>
        </is>
      </c>
    </row>
    <row r="14">
      <c r="A14" s="4" t="inlineStr">
        <is>
          <t>Construction management fees and leasing commissions</t>
        </is>
      </c>
      <c r="D14" s="6" t="n">
        <v>379000</v>
      </c>
      <c r="E14" s="6" t="n">
        <v>73000</v>
      </c>
    </row>
    <row r="15">
      <c r="A15" s="4" t="inlineStr">
        <is>
          <t>Hartman Advisors LLC (Advisor) | Subsidiaries</t>
        </is>
      </c>
    </row>
    <row r="16">
      <c r="A16" s="3" t="inlineStr">
        <is>
          <t>Related Party Transaction [Line Items]</t>
        </is>
      </c>
    </row>
    <row r="17">
      <c r="A17" s="4" t="inlineStr">
        <is>
          <t>Maximum reimbursement as a percent of offering proceeds</t>
        </is>
      </c>
      <c r="D17" s="4" t="inlineStr">
        <is>
          <t>15.00%</t>
        </is>
      </c>
    </row>
    <row r="18">
      <c r="A18" s="4" t="inlineStr">
        <is>
          <t>Advisor fee, percent of commission paid</t>
        </is>
      </c>
      <c r="D18" s="4" t="inlineStr">
        <is>
          <t>50.00%</t>
        </is>
      </c>
    </row>
    <row r="19">
      <c r="A19" s="4" t="inlineStr">
        <is>
          <t>Reimbursable advisor expense, percent of average invested assets</t>
        </is>
      </c>
      <c r="D19" s="4" t="inlineStr">
        <is>
          <t>2.00%</t>
        </is>
      </c>
    </row>
    <row r="20">
      <c r="A20" s="4" t="inlineStr">
        <is>
          <t>Reimbursable advisor expense, percent of net income not to exceed operating expenses</t>
        </is>
      </c>
      <c r="D20" s="4" t="inlineStr">
        <is>
          <t>25.00%</t>
        </is>
      </c>
    </row>
    <row r="21">
      <c r="A21" s="4" t="inlineStr">
        <is>
          <t>Hartman Advisors LLC (Advisor) | Subsidiaries | Debt Financing Fee</t>
        </is>
      </c>
    </row>
    <row r="22">
      <c r="A22" s="3" t="inlineStr">
        <is>
          <t>Related Party Transaction [Line Items]</t>
        </is>
      </c>
    </row>
    <row r="23">
      <c r="A23" s="4" t="inlineStr">
        <is>
          <t>Debt financing fee</t>
        </is>
      </c>
      <c r="D23" s="4" t="inlineStr">
        <is>
          <t>1.00%</t>
        </is>
      </c>
    </row>
    <row r="24">
      <c r="A24" s="4" t="inlineStr">
        <is>
          <t>Revenue from related parties</t>
        </is>
      </c>
      <c r="D24" s="6" t="n">
        <v>0</v>
      </c>
      <c r="E24" s="5" t="n">
        <v>0</v>
      </c>
    </row>
    <row r="25">
      <c r="A25" s="4" t="inlineStr">
        <is>
          <t>Hartman Advisors LLC (Advisor) | Subsidiaries | Sale Of Property</t>
        </is>
      </c>
    </row>
    <row r="26">
      <c r="A26" s="3" t="inlineStr">
        <is>
          <t>Related Party Transaction [Line Items]</t>
        </is>
      </c>
    </row>
    <row r="27">
      <c r="A27" s="4" t="inlineStr">
        <is>
          <t>Advisor fee, percent of sales price</t>
        </is>
      </c>
      <c r="D27" s="4" t="inlineStr">
        <is>
          <t>3.00%</t>
        </is>
      </c>
    </row>
    <row r="28">
      <c r="A28" s="4" t="inlineStr">
        <is>
          <t>Hartman Advisors LLC (Advisor) | Subsidiaries | Sale Of Any Asset Other Than Real Property</t>
        </is>
      </c>
    </row>
    <row r="29">
      <c r="A29" s="3" t="inlineStr">
        <is>
          <t>Related Party Transaction [Line Items]</t>
        </is>
      </c>
    </row>
    <row r="30">
      <c r="A30" s="4" t="inlineStr">
        <is>
          <t>Advisor fee, percent of sales price</t>
        </is>
      </c>
      <c r="D30" s="4" t="inlineStr">
        <is>
          <t>3.00%</t>
        </is>
      </c>
    </row>
    <row r="31">
      <c r="A31" s="4" t="inlineStr">
        <is>
          <t>Hartman Short Term Income Properties XX Inc | Affiliated Entity</t>
        </is>
      </c>
    </row>
    <row r="32">
      <c r="A32" s="3" t="inlineStr">
        <is>
          <t>Related Party Transaction [Line Items]</t>
        </is>
      </c>
    </row>
    <row r="33">
      <c r="A33" s="4" t="inlineStr">
        <is>
          <t>Due from related parties</t>
        </is>
      </c>
      <c r="B33" s="5" t="n">
        <v>2762000</v>
      </c>
      <c r="D33" s="6" t="n">
        <v>2762000</v>
      </c>
      <c r="F33" s="5" t="n">
        <v>417000</v>
      </c>
    </row>
    <row r="34">
      <c r="A34" s="4" t="inlineStr">
        <is>
          <t>Property Manager | Affiliated Entity</t>
        </is>
      </c>
    </row>
    <row r="35">
      <c r="A35" s="3" t="inlineStr">
        <is>
          <t>Related Party Transaction [Line Items]</t>
        </is>
      </c>
    </row>
    <row r="36">
      <c r="A36" s="4" t="inlineStr">
        <is>
          <t>Due to related parties</t>
        </is>
      </c>
      <c r="B36" s="5" t="n">
        <v>276000</v>
      </c>
      <c r="D36" s="6" t="n">
        <v>276000</v>
      </c>
    </row>
    <row r="37">
      <c r="A37" s="4" t="inlineStr">
        <is>
          <t>Due from related parties</t>
        </is>
      </c>
      <c r="F37" s="5" t="n">
        <v>229000</v>
      </c>
    </row>
    <row r="38">
      <c r="A38" s="4" t="inlineStr">
        <is>
          <t>Property Manager | Affiliated Entity | Property Management Fee</t>
        </is>
      </c>
    </row>
    <row r="39">
      <c r="A39" s="3" t="inlineStr">
        <is>
          <t>Related Party Transaction [Line Items]</t>
        </is>
      </c>
    </row>
    <row r="40">
      <c r="A40" s="4" t="inlineStr">
        <is>
          <t>Property management fees as a percentage of effective gross revenues of managed property</t>
        </is>
      </c>
      <c r="D40" s="4" t="inlineStr">
        <is>
          <t>3.00%</t>
        </is>
      </c>
    </row>
    <row r="41">
      <c r="A41" s="4" t="inlineStr">
        <is>
          <t>Property managements fees and reimbursable costs</t>
        </is>
      </c>
      <c r="B41" s="5" t="n">
        <v>335000</v>
      </c>
      <c r="C41" s="6" t="n">
        <v>176000</v>
      </c>
      <c r="D41" s="6" t="n">
        <v>669000</v>
      </c>
      <c r="E41" s="5" t="n">
        <v>349000</v>
      </c>
    </row>
    <row r="42">
      <c r="A42" s="4" t="inlineStr">
        <is>
          <t>Property Manager | Affiliated Entity | Construction Management Fee</t>
        </is>
      </c>
    </row>
    <row r="43">
      <c r="A43" s="3" t="inlineStr">
        <is>
          <t>Related Party Transaction [Line Items]</t>
        </is>
      </c>
    </row>
    <row r="44">
      <c r="A44" s="4" t="inlineStr">
        <is>
          <t>Construction management fees and leasing commissions</t>
        </is>
      </c>
      <c r="B44" s="5" t="n">
        <v>56000</v>
      </c>
      <c r="C44" s="5" t="n">
        <v>31000</v>
      </c>
      <c r="D44" s="6" t="n">
        <v>84000</v>
      </c>
      <c r="E44" s="5" t="n">
        <v>41000</v>
      </c>
    </row>
    <row r="45">
      <c r="A45" s="4" t="inlineStr">
        <is>
          <t>Property Manager | Affiliated Entity | Leasing Commissions</t>
        </is>
      </c>
    </row>
    <row r="46">
      <c r="A46" s="3" t="inlineStr">
        <is>
          <t>Related Party Transaction [Line Items]</t>
        </is>
      </c>
    </row>
    <row r="47">
      <c r="A47" s="4" t="inlineStr">
        <is>
          <t>Construction management fees and leasing commissions</t>
        </is>
      </c>
      <c r="B47" s="5" t="n">
        <v>55000</v>
      </c>
      <c r="C47" s="5" t="n">
        <v>65000</v>
      </c>
    </row>
    <row r="48">
      <c r="A48" s="4" t="inlineStr">
        <is>
          <t>Texas Limited Liability Company | Affiliated Entity | Asset Management Fees Payable</t>
        </is>
      </c>
    </row>
    <row r="49">
      <c r="A49" s="3" t="inlineStr">
        <is>
          <t>Related Party Transaction [Line Items]</t>
        </is>
      </c>
    </row>
    <row r="50">
      <c r="A50" s="4" t="inlineStr">
        <is>
          <t>Related party monthly fee, percent of asset cost or value</t>
        </is>
      </c>
      <c r="D50" s="4" t="inlineStr">
        <is>
          <t>0.0625%</t>
        </is>
      </c>
    </row>
    <row r="51">
      <c r="A51" s="4" t="inlineStr">
        <is>
          <t>Hartman Advisors LLC (Advisor) | Affiliated Entity</t>
        </is>
      </c>
    </row>
    <row r="52">
      <c r="A52" s="3" t="inlineStr">
        <is>
          <t>Related Party Transaction [Line Items]</t>
        </is>
      </c>
    </row>
    <row r="53">
      <c r="A53" s="4" t="inlineStr">
        <is>
          <t>Due to related parties</t>
        </is>
      </c>
      <c r="B53" s="5" t="n">
        <v>71000</v>
      </c>
      <c r="D53" s="6" t="n">
        <v>71000</v>
      </c>
      <c r="F53" s="6" t="n">
        <v>106000</v>
      </c>
    </row>
    <row r="54">
      <c r="A54" s="4" t="inlineStr">
        <is>
          <t>Hartman Advisors LLC (Advisor) | Affiliated Entity | Property Management Fee</t>
        </is>
      </c>
    </row>
    <row r="55">
      <c r="A55" s="3" t="inlineStr">
        <is>
          <t>Related Party Transaction [Line Items]</t>
        </is>
      </c>
    </row>
    <row r="56">
      <c r="A56" s="4" t="inlineStr">
        <is>
          <t>Asset management fees</t>
        </is>
      </c>
      <c r="B56" s="6" t="n">
        <v>144000</v>
      </c>
      <c r="C56" s="5" t="n">
        <v>63000</v>
      </c>
      <c r="D56" s="6" t="n">
        <v>288000</v>
      </c>
      <c r="E56" s="5" t="n">
        <v>125000</v>
      </c>
    </row>
    <row r="57">
      <c r="A57" s="4" t="inlineStr">
        <is>
          <t>Allen R Hartman | Hartman Income REIT Management Inc | Subsidiaries</t>
        </is>
      </c>
    </row>
    <row r="58">
      <c r="A58" s="3" t="inlineStr">
        <is>
          <t>Related Party Transaction [Line Items]</t>
        </is>
      </c>
    </row>
    <row r="59">
      <c r="A59" s="4" t="inlineStr">
        <is>
          <t>Ownership percent</t>
        </is>
      </c>
      <c r="B59" s="4" t="inlineStr">
        <is>
          <t>16.00%</t>
        </is>
      </c>
      <c r="D59" s="4" t="inlineStr">
        <is>
          <t>16.00%</t>
        </is>
      </c>
    </row>
    <row r="60">
      <c r="A60" s="4" t="inlineStr">
        <is>
          <t>Allen R Hartman | Hartman Advisors LLC (Advisor)</t>
        </is>
      </c>
    </row>
    <row r="61">
      <c r="A61" s="3" t="inlineStr">
        <is>
          <t>Related Party Transaction [Line Items]</t>
        </is>
      </c>
    </row>
    <row r="62">
      <c r="A62" s="4" t="inlineStr">
        <is>
          <t>Ownership percent by parent</t>
        </is>
      </c>
      <c r="B62" s="4" t="inlineStr">
        <is>
          <t>70.00%</t>
        </is>
      </c>
      <c r="D62" s="4" t="inlineStr">
        <is>
          <t>70.00%</t>
        </is>
      </c>
    </row>
    <row r="63">
      <c r="A63" s="4" t="inlineStr">
        <is>
          <t>Hartman Income REIT Management Inc | Hartman Advisors LLC (Advisor)</t>
        </is>
      </c>
    </row>
    <row r="64">
      <c r="A64" s="3" t="inlineStr">
        <is>
          <t>Related Party Transaction [Line Items]</t>
        </is>
      </c>
    </row>
    <row r="65">
      <c r="A65" s="4" t="inlineStr">
        <is>
          <t>Ownership percent</t>
        </is>
      </c>
      <c r="B65" s="4" t="inlineStr">
        <is>
          <t>30.00%</t>
        </is>
      </c>
      <c r="D65" s="4" t="inlineStr">
        <is>
          <t>30.00%</t>
        </is>
      </c>
    </row>
    <row r="66">
      <c r="A66" s="4" t="inlineStr">
        <is>
          <t>Hartman Village Pointe LLC | Acquisition Fees</t>
        </is>
      </c>
    </row>
    <row r="67">
      <c r="A67" s="3" t="inlineStr">
        <is>
          <t>Related Party Transaction [Line Items]</t>
        </is>
      </c>
    </row>
    <row r="68">
      <c r="A68" s="4" t="inlineStr">
        <is>
          <t>Acquisition fees</t>
        </is>
      </c>
      <c r="B68" s="6" t="n">
        <v>0</v>
      </c>
      <c r="C68" s="6" t="n">
        <v>0</v>
      </c>
      <c r="D68" s="6" t="n">
        <v>0</v>
      </c>
      <c r="E68" s="6" t="n">
        <v>12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Loss Per Share (Details) - USD ($) $ / shares in Units, $ in Thousands</t>
        </is>
      </c>
      <c r="B1" s="2" t="inlineStr">
        <is>
          <t>3 Months Ended</t>
        </is>
      </c>
      <c r="F1" s="2" t="inlineStr">
        <is>
          <t>6 Months Ended</t>
        </is>
      </c>
      <c r="H1" s="2" t="inlineStr">
        <is>
          <t>9 Months Ended</t>
        </is>
      </c>
    </row>
    <row r="2">
      <c r="B2" s="2" t="inlineStr">
        <is>
          <t>Jun. 30, 2020</t>
        </is>
      </c>
      <c r="C2" s="2" t="inlineStr">
        <is>
          <t>Sep. 30, 2019</t>
        </is>
      </c>
      <c r="D2" s="2" t="inlineStr">
        <is>
          <t>Jun. 30, 2019</t>
        </is>
      </c>
      <c r="E2" s="2" t="inlineStr">
        <is>
          <t>Mar. 31, 2019</t>
        </is>
      </c>
      <c r="F2" s="2" t="inlineStr">
        <is>
          <t>Jun. 30, 2020</t>
        </is>
      </c>
      <c r="G2" s="2" t="inlineStr">
        <is>
          <t>Jun. 30, 2019</t>
        </is>
      </c>
      <c r="H2" s="2" t="inlineStr">
        <is>
          <t>Sep. 30, 2019</t>
        </is>
      </c>
    </row>
    <row r="3">
      <c r="A3" s="3" t="inlineStr">
        <is>
          <t>Numerator:</t>
        </is>
      </c>
    </row>
    <row r="4">
      <c r="A4" s="4" t="inlineStr">
        <is>
          <t>Net loss attributable to common stockholders (in thousands)</t>
        </is>
      </c>
      <c r="B4" s="6" t="n">
        <v>-581</v>
      </c>
      <c r="C4" s="6" t="n">
        <v>-340</v>
      </c>
      <c r="D4" s="6" t="n">
        <v>-247</v>
      </c>
      <c r="E4" s="6" t="n">
        <v>-261</v>
      </c>
      <c r="F4" s="6" t="n">
        <v>-1019</v>
      </c>
      <c r="G4" s="6" t="n">
        <v>-508</v>
      </c>
      <c r="H4" s="6" t="n">
        <v>-848</v>
      </c>
    </row>
    <row r="5">
      <c r="A5" s="3" t="inlineStr">
        <is>
          <t>Denominator:</t>
        </is>
      </c>
    </row>
    <row r="6">
      <c r="A6" s="4" t="inlineStr">
        <is>
          <t>Basic weighted average shares outstanding (in shares)</t>
        </is>
      </c>
      <c r="B6" s="5" t="n">
        <v>8661000</v>
      </c>
      <c r="D6" s="5" t="n">
        <v>5072000</v>
      </c>
      <c r="F6" s="5" t="n">
        <v>8617000</v>
      </c>
      <c r="G6" s="5" t="n">
        <v>4501000</v>
      </c>
    </row>
    <row r="7">
      <c r="A7" s="4" t="inlineStr">
        <is>
          <t>Basic loss per common share (in dollars per share)</t>
        </is>
      </c>
      <c r="B7" s="7" t="n">
        <v>-0.07000000000000001</v>
      </c>
      <c r="D7" s="7" t="n">
        <v>-0.05</v>
      </c>
      <c r="F7" s="7" t="n">
        <v>-0.12</v>
      </c>
      <c r="G7" s="7" t="n">
        <v>-0.11</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37" customWidth="1" min="2" max="2"/>
    <col width="37" customWidth="1" min="3" max="3"/>
    <col width="27" customWidth="1" min="4" max="4"/>
    <col width="41" customWidth="1" min="5" max="5"/>
    <col width="27" customWidth="1" min="6" max="6"/>
    <col width="20" customWidth="1" min="7" max="7"/>
    <col width="30" customWidth="1" min="8" max="8"/>
  </cols>
  <sheetData>
    <row r="1">
      <c r="A1" s="1" t="inlineStr">
        <is>
          <t>Stockholders' Equity - Narrative (Details) $ / shares in Units, $ in Thousands</t>
        </is>
      </c>
      <c r="B1" s="2" t="inlineStr">
        <is>
          <t>Sep. 30, 2015USD ($)$ / sharesshares</t>
        </is>
      </c>
      <c r="C1" s="2" t="inlineStr">
        <is>
          <t>Jun. 30, 2020USD ($)$ / sharesshares</t>
        </is>
      </c>
      <c r="D1" s="2" t="inlineStr">
        <is>
          <t>Jun. 30, 2019USD ($)shares</t>
        </is>
      </c>
      <c r="E1" s="2" t="inlineStr">
        <is>
          <t>Jun. 30, 2020USD ($)vote$ / sharesshares</t>
        </is>
      </c>
      <c r="F1" s="2" t="inlineStr">
        <is>
          <t>Jun. 30, 2019USD ($)shares</t>
        </is>
      </c>
      <c r="G1" s="2" t="inlineStr">
        <is>
          <t>Jul. 23, 2020shares</t>
        </is>
      </c>
      <c r="H1" s="2" t="inlineStr">
        <is>
          <t>Dec. 31, 2019$ / sharesshares</t>
        </is>
      </c>
    </row>
    <row r="2">
      <c r="A2" s="3" t="inlineStr">
        <is>
          <t>Class of Stock [Line Items]</t>
        </is>
      </c>
    </row>
    <row r="3">
      <c r="A3" s="4" t="inlineStr">
        <is>
          <t>Shares of common stock authorized (in shares)</t>
        </is>
      </c>
      <c r="C3" s="5" t="n">
        <v>900000000</v>
      </c>
      <c r="E3" s="5" t="n">
        <v>900000000</v>
      </c>
    </row>
    <row r="4">
      <c r="A4" s="4" t="inlineStr">
        <is>
          <t>Par value of common stock (in dollars per share) | $ / shares</t>
        </is>
      </c>
      <c r="C4" s="7" t="n">
        <v>0.01</v>
      </c>
      <c r="E4" s="7" t="n">
        <v>0.01</v>
      </c>
    </row>
    <row r="5">
      <c r="A5" s="4" t="inlineStr">
        <is>
          <t>Shares of preferred stock authorized (in shares)</t>
        </is>
      </c>
      <c r="C5" s="5" t="n">
        <v>50000000</v>
      </c>
      <c r="E5" s="5" t="n">
        <v>50000000</v>
      </c>
      <c r="H5" s="5" t="n">
        <v>50000000</v>
      </c>
    </row>
    <row r="6">
      <c r="A6" s="4" t="inlineStr">
        <is>
          <t>Par value of preferred stock (in dollars per share) | $ / shares</t>
        </is>
      </c>
      <c r="C6" s="7" t="n">
        <v>0.01</v>
      </c>
      <c r="E6" s="7" t="n">
        <v>0.01</v>
      </c>
      <c r="H6" s="7" t="n">
        <v>0.01</v>
      </c>
    </row>
    <row r="7">
      <c r="A7" s="4" t="inlineStr">
        <is>
          <t>Votes entitled per share of common stock | vote</t>
        </is>
      </c>
      <c r="E7" s="5" t="n">
        <v>1</v>
      </c>
    </row>
    <row r="8">
      <c r="A8" s="4" t="inlineStr">
        <is>
          <t>Stock based compensation expense | $</t>
        </is>
      </c>
      <c r="C8" s="6" t="n">
        <v>6</v>
      </c>
      <c r="D8" s="6" t="n">
        <v>6</v>
      </c>
      <c r="E8" s="6" t="n">
        <v>13</v>
      </c>
      <c r="F8" s="6" t="n">
        <v>12</v>
      </c>
    </row>
    <row r="9">
      <c r="A9" s="4" t="inlineStr">
        <is>
          <t>Common Stock</t>
        </is>
      </c>
    </row>
    <row r="10">
      <c r="A10" s="3" t="inlineStr">
        <is>
          <t>Class of Stock [Line Items]</t>
        </is>
      </c>
    </row>
    <row r="11">
      <c r="A11" s="4" t="inlineStr">
        <is>
          <t>Number of shares sold (in shares)</t>
        </is>
      </c>
      <c r="B11" s="5" t="n">
        <v>22100</v>
      </c>
    </row>
    <row r="12">
      <c r="A12" s="4" t="inlineStr">
        <is>
          <t>Price per share of common stock sold (in dollars per share) | $ / shares</t>
        </is>
      </c>
      <c r="B12" s="7" t="n">
        <v>9.050000000000001</v>
      </c>
    </row>
    <row r="13">
      <c r="A13" s="4" t="inlineStr">
        <is>
          <t>Issuance of common shares | $</t>
        </is>
      </c>
      <c r="B13" s="6" t="n">
        <v>200005</v>
      </c>
    </row>
    <row r="14">
      <c r="A14" s="4" t="inlineStr">
        <is>
          <t>Common Stock | Restricted Shares</t>
        </is>
      </c>
    </row>
    <row r="15">
      <c r="A15" s="3" t="inlineStr">
        <is>
          <t>Class of Stock [Line Items]</t>
        </is>
      </c>
    </row>
    <row r="16">
      <c r="A16" s="4" t="inlineStr">
        <is>
          <t>Shares of restricted stock granted as compensation for services (in shares)</t>
        </is>
      </c>
      <c r="C16" s="5" t="n">
        <v>625</v>
      </c>
      <c r="D16" s="5" t="n">
        <v>625</v>
      </c>
      <c r="E16" s="5" t="n">
        <v>1250</v>
      </c>
      <c r="F16" s="5" t="n">
        <v>1250</v>
      </c>
    </row>
    <row r="17">
      <c r="A17" s="4" t="inlineStr">
        <is>
          <t>Class A</t>
        </is>
      </c>
    </row>
    <row r="18">
      <c r="A18" s="3" t="inlineStr">
        <is>
          <t>Class of Stock [Line Items]</t>
        </is>
      </c>
    </row>
    <row r="19">
      <c r="A19" s="4" t="inlineStr">
        <is>
          <t>Shares of common stock authorized (in shares)</t>
        </is>
      </c>
      <c r="C19" s="5" t="n">
        <v>850000000</v>
      </c>
      <c r="E19" s="5" t="n">
        <v>850000000</v>
      </c>
      <c r="H19" s="5" t="n">
        <v>850000000</v>
      </c>
    </row>
    <row r="20">
      <c r="A20" s="4" t="inlineStr">
        <is>
          <t>Par value of common stock (in dollars per share) | $ / shares</t>
        </is>
      </c>
      <c r="C20" s="7" t="n">
        <v>0.01</v>
      </c>
      <c r="E20" s="7" t="n">
        <v>0.01</v>
      </c>
      <c r="H20" s="7" t="n">
        <v>0.01</v>
      </c>
    </row>
    <row r="21">
      <c r="A21" s="4" t="inlineStr">
        <is>
          <t>Class A | Subsequent Event</t>
        </is>
      </c>
    </row>
    <row r="22">
      <c r="A22" s="3" t="inlineStr">
        <is>
          <t>Class of Stock [Line Items]</t>
        </is>
      </c>
    </row>
    <row r="23">
      <c r="A23" s="4" t="inlineStr">
        <is>
          <t>Shares of common stock authorized (in shares)</t>
        </is>
      </c>
      <c r="G23" s="5" t="n">
        <v>270000000</v>
      </c>
    </row>
    <row r="24">
      <c r="A24" s="4" t="inlineStr">
        <is>
          <t>Class S | Subsequent Event</t>
        </is>
      </c>
    </row>
    <row r="25">
      <c r="A25" s="3" t="inlineStr">
        <is>
          <t>Class of Stock [Line Items]</t>
        </is>
      </c>
    </row>
    <row r="26">
      <c r="A26" s="4" t="inlineStr">
        <is>
          <t>Shares of common stock authorized (in shares)</t>
        </is>
      </c>
      <c r="G26" s="5" t="n">
        <v>280000000</v>
      </c>
    </row>
    <row r="27">
      <c r="A27" s="4" t="inlineStr">
        <is>
          <t>Class I | Subsequent Event</t>
        </is>
      </c>
    </row>
    <row r="28">
      <c r="A28" s="3" t="inlineStr">
        <is>
          <t>Class of Stock [Line Items]</t>
        </is>
      </c>
    </row>
    <row r="29">
      <c r="A29" s="4" t="inlineStr">
        <is>
          <t>Shares of common stock authorized (in shares)</t>
        </is>
      </c>
      <c r="G29" s="5" t="n">
        <v>280000000</v>
      </c>
    </row>
    <row r="30">
      <c r="A30" s="4" t="inlineStr">
        <is>
          <t>Class T</t>
        </is>
      </c>
    </row>
    <row r="31">
      <c r="A31" s="3" t="inlineStr">
        <is>
          <t>Class of Stock [Line Items]</t>
        </is>
      </c>
    </row>
    <row r="32">
      <c r="A32" s="4" t="inlineStr">
        <is>
          <t>Shares of common stock authorized (in shares)</t>
        </is>
      </c>
      <c r="C32" s="5" t="n">
        <v>50000000</v>
      </c>
      <c r="E32" s="5" t="n">
        <v>50000000</v>
      </c>
      <c r="H32" s="5" t="n">
        <v>50000000</v>
      </c>
    </row>
    <row r="33">
      <c r="A33" s="4" t="inlineStr">
        <is>
          <t>Par value of common stock (in dollars per share) | $ / shares</t>
        </is>
      </c>
      <c r="C33" s="7" t="n">
        <v>0.01</v>
      </c>
      <c r="E33" s="7" t="n">
        <v>0.01</v>
      </c>
      <c r="H33" s="7" t="n">
        <v>0.01</v>
      </c>
    </row>
    <row r="34">
      <c r="A34" s="4" t="inlineStr">
        <is>
          <t>Class T | Subsequent Event</t>
        </is>
      </c>
    </row>
    <row r="35">
      <c r="A35" s="3" t="inlineStr">
        <is>
          <t>Class of Stock [Line Items]</t>
        </is>
      </c>
    </row>
    <row r="36">
      <c r="A36" s="4" t="inlineStr">
        <is>
          <t>Shares of common stock authorized (in shares)</t>
        </is>
      </c>
      <c r="G36" s="5" t="n">
        <v>7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s>
  <sheetData>
    <row r="1">
      <c r="A1" s="1" t="inlineStr">
        <is>
          <t>Stockholders' Equity - Distributions (Details) - USD ($) $ in Thousands</t>
        </is>
      </c>
      <c r="B1" s="2" t="inlineStr">
        <is>
          <t>3 Months Ended</t>
        </is>
      </c>
      <c r="P1" s="2" t="inlineStr">
        <is>
          <t>6 Months Ended</t>
        </is>
      </c>
      <c r="Q1" s="2" t="inlineStr">
        <is>
          <t>4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18</t>
        </is>
      </c>
      <c r="K2" s="2" t="inlineStr">
        <is>
          <t>Mar. 31, 2018</t>
        </is>
      </c>
      <c r="L2" s="2" t="inlineStr">
        <is>
          <t>Dec. 31, 2017</t>
        </is>
      </c>
      <c r="M2" s="2" t="inlineStr">
        <is>
          <t>Sep. 30, 2017</t>
        </is>
      </c>
      <c r="N2" s="2" t="inlineStr">
        <is>
          <t>Jun. 30, 2017</t>
        </is>
      </c>
      <c r="O2" s="2" t="inlineStr">
        <is>
          <t>Mar. 31, 2017</t>
        </is>
      </c>
      <c r="P2" s="2" t="inlineStr">
        <is>
          <t>Jun. 30, 2020</t>
        </is>
      </c>
      <c r="Q2" s="2" t="inlineStr">
        <is>
          <t>Jun. 30, 2020</t>
        </is>
      </c>
    </row>
    <row r="3">
      <c r="A3" s="3" t="inlineStr">
        <is>
          <t>Dividends Payable [Line Items]</t>
        </is>
      </c>
    </row>
    <row r="4">
      <c r="A4" s="4" t="inlineStr">
        <is>
          <t>Dividends</t>
        </is>
      </c>
      <c r="B4" s="6" t="n">
        <v>1395</v>
      </c>
      <c r="C4" s="6" t="n">
        <v>1314</v>
      </c>
      <c r="D4" s="6" t="n">
        <v>1375</v>
      </c>
      <c r="E4" s="6" t="n">
        <v>1145</v>
      </c>
      <c r="F4" s="6" t="n">
        <v>872</v>
      </c>
      <c r="G4" s="6" t="n">
        <v>693</v>
      </c>
      <c r="H4" s="6" t="n">
        <v>582</v>
      </c>
      <c r="I4" s="6" t="n">
        <v>508</v>
      </c>
      <c r="J4" s="6" t="n">
        <v>427</v>
      </c>
      <c r="K4" s="6" t="n">
        <v>346</v>
      </c>
      <c r="L4" s="6" t="n">
        <v>289</v>
      </c>
      <c r="M4" s="6" t="n">
        <v>220</v>
      </c>
      <c r="N4" s="6" t="n">
        <v>134</v>
      </c>
      <c r="O4" s="6" t="n">
        <v>46</v>
      </c>
      <c r="Q4" s="6" t="n">
        <v>9346</v>
      </c>
    </row>
    <row r="5">
      <c r="A5" s="4" t="inlineStr">
        <is>
          <t>Term before dividend payment is received</t>
        </is>
      </c>
      <c r="P5" s="4" t="inlineStr">
        <is>
          <t>20 days</t>
        </is>
      </c>
    </row>
    <row r="6">
      <c r="A6" s="4" t="inlineStr">
        <is>
          <t>Cash</t>
        </is>
      </c>
    </row>
    <row r="7">
      <c r="A7" s="3" t="inlineStr">
        <is>
          <t>Dividends Payable [Line Items]</t>
        </is>
      </c>
    </row>
    <row r="8">
      <c r="A8" s="4" t="inlineStr">
        <is>
          <t>Dividends</t>
        </is>
      </c>
      <c r="B8" s="5" t="n">
        <v>790</v>
      </c>
      <c r="C8" s="5" t="n">
        <v>771</v>
      </c>
      <c r="D8" s="5" t="n">
        <v>746</v>
      </c>
      <c r="E8" s="5" t="n">
        <v>499</v>
      </c>
      <c r="F8" s="5" t="n">
        <v>388</v>
      </c>
      <c r="G8" s="5" t="n">
        <v>305</v>
      </c>
      <c r="H8" s="5" t="n">
        <v>237</v>
      </c>
      <c r="I8" s="5" t="n">
        <v>215</v>
      </c>
      <c r="J8" s="5" t="n">
        <v>182</v>
      </c>
      <c r="K8" s="5" t="n">
        <v>154</v>
      </c>
      <c r="L8" s="5" t="n">
        <v>127</v>
      </c>
      <c r="M8" s="5" t="n">
        <v>105</v>
      </c>
      <c r="N8" s="5" t="n">
        <v>62</v>
      </c>
      <c r="O8" s="5" t="n">
        <v>27</v>
      </c>
      <c r="Q8" s="5" t="n">
        <v>4608</v>
      </c>
    </row>
    <row r="9">
      <c r="A9" s="4" t="inlineStr">
        <is>
          <t>DRP &amp; Stock</t>
        </is>
      </c>
    </row>
    <row r="10">
      <c r="A10" s="3" t="inlineStr">
        <is>
          <t>Dividends Payable [Line Items]</t>
        </is>
      </c>
    </row>
    <row r="11">
      <c r="A11" s="4" t="inlineStr">
        <is>
          <t>Dividends</t>
        </is>
      </c>
      <c r="B11" s="6" t="n">
        <v>605</v>
      </c>
      <c r="C11" s="6" t="n">
        <v>543</v>
      </c>
      <c r="D11" s="6" t="n">
        <v>629</v>
      </c>
      <c r="E11" s="6" t="n">
        <v>646</v>
      </c>
      <c r="F11" s="6" t="n">
        <v>484</v>
      </c>
      <c r="G11" s="6" t="n">
        <v>388</v>
      </c>
      <c r="H11" s="6" t="n">
        <v>345</v>
      </c>
      <c r="I11" s="6" t="n">
        <v>293</v>
      </c>
      <c r="J11" s="6" t="n">
        <v>245</v>
      </c>
      <c r="K11" s="6" t="n">
        <v>192</v>
      </c>
      <c r="L11" s="6" t="n">
        <v>162</v>
      </c>
      <c r="M11" s="6" t="n">
        <v>115</v>
      </c>
      <c r="N11" s="6" t="n">
        <v>72</v>
      </c>
      <c r="O11" s="6" t="n">
        <v>19</v>
      </c>
      <c r="Q11" s="6" t="n">
        <v>4738</v>
      </c>
    </row>
  </sheetData>
  <mergeCells count="2">
    <mergeCell ref="A1:A2"/>
    <mergeCell ref="B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entive Pla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hares | Common Stock</t>
        </is>
      </c>
    </row>
    <row r="4">
      <c r="A4" s="3" t="inlineStr">
        <is>
          <t>Share-based Compensation Arrangement by Share-based Payment Award [Line Items]</t>
        </is>
      </c>
    </row>
    <row r="5">
      <c r="A5" s="4" t="inlineStr">
        <is>
          <t>Shares of restricted stock granted as compensation for services (in shares)</t>
        </is>
      </c>
      <c r="B5" s="5" t="n">
        <v>625</v>
      </c>
      <c r="C5" s="5" t="n">
        <v>625</v>
      </c>
      <c r="D5" s="5" t="n">
        <v>1250</v>
      </c>
      <c r="E5" s="5" t="n">
        <v>1250</v>
      </c>
    </row>
    <row r="6">
      <c r="A6" s="4" t="inlineStr">
        <is>
          <t>Price per share (in usd per share)</t>
        </is>
      </c>
      <c r="B6" s="7" t="n">
        <v>10.3</v>
      </c>
      <c r="C6" s="6" t="n">
        <v>10</v>
      </c>
      <c r="D6" s="7" t="n">
        <v>10.3</v>
      </c>
      <c r="E6" s="6" t="n">
        <v>10</v>
      </c>
    </row>
    <row r="7">
      <c r="A7" s="4" t="inlineStr">
        <is>
          <t>Incentive Award Plan</t>
        </is>
      </c>
    </row>
    <row r="8">
      <c r="A8" s="3" t="inlineStr">
        <is>
          <t>Share-based Compensation Arrangement by Share-based Payment Award [Line Items]</t>
        </is>
      </c>
    </row>
    <row r="9">
      <c r="A9" s="4" t="inlineStr">
        <is>
          <t>Amount of shares issued under plan as a percent of outstanding shares of common stock (up to)</t>
        </is>
      </c>
      <c r="D9" s="4" t="inlineStr">
        <is>
          <t>5.00%</t>
        </is>
      </c>
    </row>
    <row r="10">
      <c r="A10" s="4" t="inlineStr">
        <is>
          <t>Independent Directors Compensation Plan</t>
        </is>
      </c>
    </row>
    <row r="11">
      <c r="A11" s="3" t="inlineStr">
        <is>
          <t>Share-based Compensation Arrangement by Share-based Payment Award [Line Items]</t>
        </is>
      </c>
    </row>
    <row r="12">
      <c r="A12" s="4" t="inlineStr">
        <is>
          <t>Initial grant upon election, shares per individual (in shares)</t>
        </is>
      </c>
      <c r="D12" s="5" t="n">
        <v>3000</v>
      </c>
    </row>
    <row r="13">
      <c r="A13" s="4" t="inlineStr">
        <is>
          <t>Offering amount required for issuance of initial grant</t>
        </is>
      </c>
      <c r="D13" s="6" t="n">
        <v>1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pecial Limited Partnership Interest (Details)</t>
        </is>
      </c>
      <c r="B1" s="2" t="inlineStr">
        <is>
          <t>6 Months Ended</t>
        </is>
      </c>
    </row>
    <row r="2">
      <c r="B2" s="2" t="inlineStr">
        <is>
          <t>Jun. 30, 2020USD ($)</t>
        </is>
      </c>
    </row>
    <row r="3">
      <c r="A3" s="3" t="inlineStr">
        <is>
          <t>Equity [Abstract]</t>
        </is>
      </c>
    </row>
    <row r="4">
      <c r="A4" s="4" t="inlineStr">
        <is>
          <t>Distribution amount as a percent of net sales proceeds from the dispositions of assets</t>
        </is>
      </c>
      <c r="B4" s="4" t="inlineStr">
        <is>
          <t>15.00%</t>
        </is>
      </c>
    </row>
    <row r="5">
      <c r="A5" s="4" t="inlineStr">
        <is>
          <t>Cumulative non-compounded pre-tax return rate on aggregated invested capital</t>
        </is>
      </c>
      <c r="B5" s="4" t="inlineStr">
        <is>
          <t>6.00%</t>
        </is>
      </c>
    </row>
    <row r="6">
      <c r="A6" s="4" t="inlineStr">
        <is>
          <t>Aggregate redemption price</t>
        </is>
      </c>
      <c r="B6"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39"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istributions And Net Loss</t>
        </is>
      </c>
    </row>
    <row r="2">
      <c r="A2" s="4" t="inlineStr">
        <is>
          <t>Beginning Balance (in shares) at Dec. 31, 2018</t>
        </is>
      </c>
      <c r="C2" s="5" t="n">
        <v>3721000</v>
      </c>
    </row>
    <row r="3">
      <c r="A3" s="4" t="inlineStr">
        <is>
          <t>Beginning Balance at Dec. 31, 2018</t>
        </is>
      </c>
      <c r="B3" s="6" t="n">
        <v>28317</v>
      </c>
      <c r="C3" s="6" t="n">
        <v>37</v>
      </c>
      <c r="D3" s="6" t="n">
        <v>34004</v>
      </c>
      <c r="E3" s="6" t="n">
        <v>-5724</v>
      </c>
    </row>
    <row r="4">
      <c r="A4" s="3" t="inlineStr">
        <is>
          <t>Increase (Decrease) in Stockholders' Equity [Roll Forward]</t>
        </is>
      </c>
    </row>
    <row r="5">
      <c r="A5" s="4" t="inlineStr">
        <is>
          <t>Net loss</t>
        </is>
      </c>
      <c r="B5" s="5" t="n">
        <v>-261</v>
      </c>
    </row>
    <row r="6">
      <c r="A6" s="4" t="inlineStr">
        <is>
          <t>Ending Balance (in shares) at Mar. 31, 2019</t>
        </is>
      </c>
      <c r="C6" s="5" t="n">
        <v>4569000</v>
      </c>
    </row>
    <row r="7">
      <c r="A7" s="4" t="inlineStr">
        <is>
          <t>Ending Balance at Mar. 31, 2019</t>
        </is>
      </c>
      <c r="B7" s="5" t="n">
        <v>34737</v>
      </c>
      <c r="C7" s="6" t="n">
        <v>46</v>
      </c>
      <c r="D7" s="5" t="n">
        <v>41413</v>
      </c>
      <c r="E7" s="5" t="n">
        <v>-6722</v>
      </c>
    </row>
    <row r="8">
      <c r="A8" s="4" t="inlineStr">
        <is>
          <t>Beginning Balance (in shares) at Dec. 31, 2018</t>
        </is>
      </c>
      <c r="C8" s="5" t="n">
        <v>3721000</v>
      </c>
    </row>
    <row r="9">
      <c r="A9" s="4" t="inlineStr">
        <is>
          <t>Beginning Balance at Dec. 31, 2018</t>
        </is>
      </c>
      <c r="B9" s="5" t="n">
        <v>28317</v>
      </c>
      <c r="C9" s="6" t="n">
        <v>37</v>
      </c>
      <c r="D9" s="5" t="n">
        <v>34004</v>
      </c>
      <c r="E9" s="5" t="n">
        <v>-5724</v>
      </c>
    </row>
    <row r="10">
      <c r="A10" s="3" t="inlineStr">
        <is>
          <t>Increase (Decrease) in Stockholders' Equity [Roll Forward]</t>
        </is>
      </c>
    </row>
    <row r="11">
      <c r="A11" s="4" t="inlineStr">
        <is>
          <t>Issuance of common shares (in shares)</t>
        </is>
      </c>
      <c r="C11" s="5" t="n">
        <v>2123000</v>
      </c>
    </row>
    <row r="12">
      <c r="A12" s="4" t="inlineStr">
        <is>
          <t>Issuance of common shares</t>
        </is>
      </c>
      <c r="B12" s="5" t="n">
        <v>20636</v>
      </c>
      <c r="C12" s="6" t="n">
        <v>21</v>
      </c>
      <c r="D12" s="5" t="n">
        <v>20615</v>
      </c>
    </row>
    <row r="13">
      <c r="A13" s="4" t="inlineStr">
        <is>
          <t>Redemptions (in shares)</t>
        </is>
      </c>
      <c r="C13" s="5" t="n">
        <v>-10000</v>
      </c>
    </row>
    <row r="14">
      <c r="A14" s="4" t="inlineStr">
        <is>
          <t>Redemptions</t>
        </is>
      </c>
      <c r="B14" s="5" t="n">
        <v>-93</v>
      </c>
      <c r="D14" s="5" t="n">
        <v>-93</v>
      </c>
    </row>
    <row r="15">
      <c r="A15" s="4" t="inlineStr">
        <is>
          <t>Selling commissions</t>
        </is>
      </c>
      <c r="B15" s="5" t="n">
        <v>-1533</v>
      </c>
      <c r="D15" s="5" t="n">
        <v>-1533</v>
      </c>
    </row>
    <row r="16">
      <c r="A16" s="4" t="inlineStr">
        <is>
          <t>Dividends and distributions (DRP)</t>
        </is>
      </c>
      <c r="B16" s="5" t="n">
        <v>-610</v>
      </c>
      <c r="E16" s="5" t="n">
        <v>-610</v>
      </c>
    </row>
    <row r="17">
      <c r="A17" s="4" t="inlineStr">
        <is>
          <t>Dividends and distributions (stock)</t>
        </is>
      </c>
      <c r="B17" s="5" t="n">
        <v>-333</v>
      </c>
      <c r="E17" s="5" t="n">
        <v>-333</v>
      </c>
    </row>
    <row r="18">
      <c r="A18" s="4" t="inlineStr">
        <is>
          <t>Dividends and distributions (cash)</t>
        </is>
      </c>
      <c r="B18" s="5" t="n">
        <v>-745</v>
      </c>
      <c r="E18" s="5" t="n">
        <v>-745</v>
      </c>
    </row>
    <row r="19">
      <c r="A19" s="4" t="inlineStr">
        <is>
          <t>Net loss</t>
        </is>
      </c>
      <c r="B19" s="5" t="n">
        <v>-508</v>
      </c>
      <c r="E19" s="5" t="n">
        <v>-508</v>
      </c>
    </row>
    <row r="20">
      <c r="A20" s="4" t="inlineStr">
        <is>
          <t>Ending Balance (in shares) at Jun. 30, 2019</t>
        </is>
      </c>
      <c r="C20" s="5" t="n">
        <v>5834000</v>
      </c>
    </row>
    <row r="21">
      <c r="A21" s="4" t="inlineStr">
        <is>
          <t>Ending Balance at Jun. 30, 2019</t>
        </is>
      </c>
      <c r="B21" s="5" t="n">
        <v>45131</v>
      </c>
      <c r="C21" s="6" t="n">
        <v>58</v>
      </c>
      <c r="D21" s="5" t="n">
        <v>52993</v>
      </c>
      <c r="E21" s="5" t="n">
        <v>-7920</v>
      </c>
    </row>
    <row r="22">
      <c r="A22" s="4" t="inlineStr">
        <is>
          <t>Beginning Balance (in shares) at Mar. 31, 2019</t>
        </is>
      </c>
      <c r="C22" s="5" t="n">
        <v>4569000</v>
      </c>
    </row>
    <row r="23">
      <c r="A23" s="4" t="inlineStr">
        <is>
          <t>Beginning Balance at Mar. 31, 2019</t>
        </is>
      </c>
      <c r="B23" s="5" t="n">
        <v>34737</v>
      </c>
      <c r="C23" s="6" t="n">
        <v>46</v>
      </c>
      <c r="D23" s="5" t="n">
        <v>41413</v>
      </c>
      <c r="E23" s="5" t="n">
        <v>-6722</v>
      </c>
    </row>
    <row r="24">
      <c r="A24" s="3" t="inlineStr">
        <is>
          <t>Increase (Decrease) in Stockholders' Equity [Roll Forward]</t>
        </is>
      </c>
    </row>
    <row r="25">
      <c r="A25" s="4" t="inlineStr">
        <is>
          <t>Issuance of common shares (in shares)</t>
        </is>
      </c>
      <c r="C25" s="5" t="n">
        <v>1275000</v>
      </c>
    </row>
    <row r="26">
      <c r="A26" s="4" t="inlineStr">
        <is>
          <t>Issuance of common shares</t>
        </is>
      </c>
      <c r="B26" s="5" t="n">
        <v>12545</v>
      </c>
      <c r="C26" s="6" t="n">
        <v>12</v>
      </c>
      <c r="D26" s="5" t="n">
        <v>12533</v>
      </c>
    </row>
    <row r="27">
      <c r="A27" s="4" t="inlineStr">
        <is>
          <t>Redemptions (in shares)</t>
        </is>
      </c>
      <c r="C27" s="5" t="n">
        <v>-10000</v>
      </c>
    </row>
    <row r="28">
      <c r="A28" s="4" t="inlineStr">
        <is>
          <t>Redemptions</t>
        </is>
      </c>
      <c r="B28" s="5" t="n">
        <v>-93</v>
      </c>
      <c r="D28" s="5" t="n">
        <v>-93</v>
      </c>
    </row>
    <row r="29">
      <c r="A29" s="4" t="inlineStr">
        <is>
          <t>Selling commissions</t>
        </is>
      </c>
      <c r="B29" s="5" t="n">
        <v>-860</v>
      </c>
      <c r="D29" s="5" t="n">
        <v>-860</v>
      </c>
    </row>
    <row r="30">
      <c r="A30" s="4" t="inlineStr">
        <is>
          <t>Dividends and distributions (DRP)</t>
        </is>
      </c>
      <c r="B30" s="5" t="n">
        <v>-350</v>
      </c>
      <c r="E30" s="5" t="n">
        <v>-350</v>
      </c>
    </row>
    <row r="31">
      <c r="A31" s="4" t="inlineStr">
        <is>
          <t>Dividends and distributions (stock)</t>
        </is>
      </c>
      <c r="B31" s="5" t="n">
        <v>-185</v>
      </c>
      <c r="D31" s="5" t="n">
        <v>0</v>
      </c>
      <c r="E31" s="5" t="n">
        <v>-185</v>
      </c>
    </row>
    <row r="32">
      <c r="A32" s="4" t="inlineStr">
        <is>
          <t>Dividends and distributions (cash)</t>
        </is>
      </c>
      <c r="B32" s="5" t="n">
        <v>-416</v>
      </c>
      <c r="D32" s="5" t="n">
        <v>0</v>
      </c>
      <c r="E32" s="5" t="n">
        <v>-416</v>
      </c>
    </row>
    <row r="33">
      <c r="A33" s="4" t="inlineStr">
        <is>
          <t>Net loss</t>
        </is>
      </c>
      <c r="B33" s="5" t="n">
        <v>-247</v>
      </c>
      <c r="E33" s="5" t="n">
        <v>-247</v>
      </c>
    </row>
    <row r="34">
      <c r="A34" s="4" t="inlineStr">
        <is>
          <t>Ending Balance (in shares) at Jun. 30, 2019</t>
        </is>
      </c>
      <c r="C34" s="5" t="n">
        <v>5834000</v>
      </c>
    </row>
    <row r="35">
      <c r="A35" s="4" t="inlineStr">
        <is>
          <t>Ending Balance at Jun. 30, 2019</t>
        </is>
      </c>
      <c r="B35" s="5" t="n">
        <v>45131</v>
      </c>
      <c r="C35" s="6" t="n">
        <v>58</v>
      </c>
      <c r="D35" s="5" t="n">
        <v>52993</v>
      </c>
      <c r="E35" s="5" t="n">
        <v>-7920</v>
      </c>
    </row>
    <row r="36">
      <c r="A36" s="4" t="inlineStr">
        <is>
          <t>Beginning Balance (in shares) at Dec. 31, 2019</t>
        </is>
      </c>
      <c r="C36" s="5" t="n">
        <v>8512000</v>
      </c>
    </row>
    <row r="37">
      <c r="A37" s="4" t="inlineStr">
        <is>
          <t>Beginning Balance at Dec. 31, 2019</t>
        </is>
      </c>
      <c r="B37" s="5" t="n">
        <v>66604</v>
      </c>
      <c r="C37" s="6" t="n">
        <v>85</v>
      </c>
      <c r="D37" s="5" t="n">
        <v>77573</v>
      </c>
      <c r="E37" s="5" t="n">
        <v>-11054</v>
      </c>
    </row>
    <row r="38">
      <c r="A38" s="3" t="inlineStr">
        <is>
          <t>Increase (Decrease) in Stockholders' Equity [Roll Forward]</t>
        </is>
      </c>
    </row>
    <row r="39">
      <c r="A39" s="4" t="inlineStr">
        <is>
          <t>Issuance of common shares (in shares)</t>
        </is>
      </c>
      <c r="C39" s="5" t="n">
        <v>190000</v>
      </c>
    </row>
    <row r="40">
      <c r="A40" s="4" t="inlineStr">
        <is>
          <t>Issuance of common shares</t>
        </is>
      </c>
      <c r="B40" s="5" t="n">
        <v>2080</v>
      </c>
      <c r="C40" s="6" t="n">
        <v>2</v>
      </c>
      <c r="D40" s="5" t="n">
        <v>2078</v>
      </c>
    </row>
    <row r="41">
      <c r="A41" s="4" t="inlineStr">
        <is>
          <t>Redemptions (in shares)</t>
        </is>
      </c>
      <c r="C41" s="5" t="n">
        <v>-7000</v>
      </c>
    </row>
    <row r="42">
      <c r="A42" s="4" t="inlineStr">
        <is>
          <t>Redemptions</t>
        </is>
      </c>
      <c r="B42" s="5" t="n">
        <v>-85</v>
      </c>
      <c r="D42" s="5" t="n">
        <v>-85</v>
      </c>
    </row>
    <row r="43">
      <c r="A43" s="4" t="inlineStr">
        <is>
          <t>Selling commissions</t>
        </is>
      </c>
      <c r="B43" s="5" t="n">
        <v>-143</v>
      </c>
      <c r="D43" s="5" t="n">
        <v>-143</v>
      </c>
    </row>
    <row r="44">
      <c r="A44" s="4" t="inlineStr">
        <is>
          <t>Dividends and distributions (DRP)</t>
        </is>
      </c>
      <c r="B44" s="5" t="n">
        <v>-1190</v>
      </c>
      <c r="E44" s="5" t="n">
        <v>-1190</v>
      </c>
    </row>
    <row r="45">
      <c r="A45" s="4" t="inlineStr">
        <is>
          <t>Dividends and distributions (cash)</t>
        </is>
      </c>
      <c r="B45" s="5" t="n">
        <v>-1557</v>
      </c>
      <c r="E45" s="5" t="n">
        <v>-1557</v>
      </c>
    </row>
    <row r="46">
      <c r="A46" s="4" t="inlineStr">
        <is>
          <t>Net loss</t>
        </is>
      </c>
      <c r="B46" s="5" t="n">
        <v>-1019</v>
      </c>
      <c r="E46" s="5" t="n">
        <v>-1019</v>
      </c>
    </row>
    <row r="47">
      <c r="A47" s="4" t="inlineStr">
        <is>
          <t>Ending Balance (in shares) at Jun. 30, 2020</t>
        </is>
      </c>
      <c r="C47" s="5" t="n">
        <v>8695000</v>
      </c>
    </row>
    <row r="48">
      <c r="A48" s="4" t="inlineStr">
        <is>
          <t>Ending Balance at Jun. 30, 2020</t>
        </is>
      </c>
      <c r="B48" s="5" t="n">
        <v>64690</v>
      </c>
      <c r="C48" s="6" t="n">
        <v>87</v>
      </c>
      <c r="D48" s="5" t="n">
        <v>79423</v>
      </c>
      <c r="E48" s="5" t="n">
        <v>-14820</v>
      </c>
    </row>
    <row r="49">
      <c r="A49" s="4" t="inlineStr">
        <is>
          <t>Beginning Balance (in shares) at Mar. 31, 2020</t>
        </is>
      </c>
      <c r="C49" s="5" t="n">
        <v>8619000</v>
      </c>
    </row>
    <row r="50">
      <c r="A50" s="4" t="inlineStr">
        <is>
          <t>Beginning Balance at Mar. 31, 2020</t>
        </is>
      </c>
      <c r="B50" s="5" t="n">
        <v>65949</v>
      </c>
      <c r="C50" s="6" t="n">
        <v>86</v>
      </c>
      <c r="D50" s="5" t="n">
        <v>78719</v>
      </c>
      <c r="E50" s="5" t="n">
        <v>-12856</v>
      </c>
    </row>
    <row r="51">
      <c r="A51" s="3" t="inlineStr">
        <is>
          <t>Increase (Decrease) in Stockholders' Equity [Roll Forward]</t>
        </is>
      </c>
    </row>
    <row r="52">
      <c r="A52" s="4" t="inlineStr">
        <is>
          <t>Issuance of common shares (in shares)</t>
        </is>
      </c>
      <c r="C52" s="5" t="n">
        <v>81000</v>
      </c>
    </row>
    <row r="53">
      <c r="A53" s="4" t="inlineStr">
        <is>
          <t>Issuance of common shares</t>
        </is>
      </c>
      <c r="B53" s="5" t="n">
        <v>817</v>
      </c>
      <c r="C53" s="6" t="n">
        <v>1</v>
      </c>
      <c r="D53" s="5" t="n">
        <v>816</v>
      </c>
    </row>
    <row r="54">
      <c r="A54" s="4" t="inlineStr">
        <is>
          <t>Redemptions (in shares)</t>
        </is>
      </c>
      <c r="C54" s="5" t="n">
        <v>-5000</v>
      </c>
    </row>
    <row r="55">
      <c r="A55" s="4" t="inlineStr">
        <is>
          <t>Redemptions</t>
        </is>
      </c>
      <c r="B55" s="5" t="n">
        <v>-59</v>
      </c>
      <c r="D55" s="5" t="n">
        <v>-59</v>
      </c>
    </row>
    <row r="56">
      <c r="A56" s="4" t="inlineStr">
        <is>
          <t>Selling commissions</t>
        </is>
      </c>
      <c r="B56" s="5" t="n">
        <v>-53</v>
      </c>
      <c r="D56" s="5" t="n">
        <v>-53</v>
      </c>
    </row>
    <row r="57">
      <c r="A57" s="4" t="inlineStr">
        <is>
          <t>Dividends and distributions (DRP)</t>
        </is>
      </c>
      <c r="B57" s="5" t="n">
        <v>-600</v>
      </c>
      <c r="E57" s="5" t="n">
        <v>-600</v>
      </c>
    </row>
    <row r="58">
      <c r="A58" s="4" t="inlineStr">
        <is>
          <t>Dividends and distributions (cash)</t>
        </is>
      </c>
      <c r="B58" s="5" t="n">
        <v>-783</v>
      </c>
      <c r="E58" s="5" t="n">
        <v>-783</v>
      </c>
    </row>
    <row r="59">
      <c r="A59" s="4" t="inlineStr">
        <is>
          <t>Net loss</t>
        </is>
      </c>
      <c r="B59" s="5" t="n">
        <v>-581</v>
      </c>
      <c r="E59" s="5" t="n">
        <v>-581</v>
      </c>
    </row>
    <row r="60">
      <c r="A60" s="4" t="inlineStr">
        <is>
          <t>Ending Balance (in shares) at Jun. 30, 2020</t>
        </is>
      </c>
      <c r="C60" s="5" t="n">
        <v>8695000</v>
      </c>
    </row>
    <row r="61">
      <c r="A61" s="4" t="inlineStr">
        <is>
          <t>Ending Balance at Jun. 30, 2020</t>
        </is>
      </c>
      <c r="B61" s="6" t="n">
        <v>64690</v>
      </c>
      <c r="C61" s="6" t="n">
        <v>87</v>
      </c>
      <c r="D61" s="6" t="n">
        <v>79423</v>
      </c>
      <c r="E61" s="6" t="n">
        <v>-14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CONSOLIDATED STATEMENTS OF CASH FLOWS - USD ($) $ in Thousands</t>
        </is>
      </c>
      <c r="B1" s="2" t="inlineStr">
        <is>
          <t>3 Months Ended</t>
        </is>
      </c>
      <c r="F1" s="2" t="inlineStr">
        <is>
          <t>6 Months Ended</t>
        </is>
      </c>
      <c r="H1" s="2" t="inlineStr">
        <is>
          <t>9 Months Ended</t>
        </is>
      </c>
    </row>
    <row r="2">
      <c r="B2" s="2" t="inlineStr">
        <is>
          <t>Jun. 30, 2020</t>
        </is>
      </c>
      <c r="C2" s="2" t="inlineStr">
        <is>
          <t>Sep. 30, 2019</t>
        </is>
      </c>
      <c r="D2" s="2" t="inlineStr">
        <is>
          <t>Jun. 30, 2019</t>
        </is>
      </c>
      <c r="E2" s="2" t="inlineStr">
        <is>
          <t>Mar. 31, 2019</t>
        </is>
      </c>
      <c r="F2" s="2" t="inlineStr">
        <is>
          <t>Jun. 30, 2020</t>
        </is>
      </c>
      <c r="G2" s="2" t="inlineStr">
        <is>
          <t>Jun. 30, 2019</t>
        </is>
      </c>
      <c r="H2" s="2" t="inlineStr">
        <is>
          <t>Sep. 30, 2019</t>
        </is>
      </c>
    </row>
    <row r="3">
      <c r="A3" s="3" t="inlineStr">
        <is>
          <t>Cash flows from operating activities:</t>
        </is>
      </c>
    </row>
    <row r="4">
      <c r="A4" s="4" t="inlineStr">
        <is>
          <t>Net loss</t>
        </is>
      </c>
      <c r="B4" s="6" t="n">
        <v>-581</v>
      </c>
      <c r="C4" s="6" t="n">
        <v>-340</v>
      </c>
      <c r="D4" s="6" t="n">
        <v>-247</v>
      </c>
      <c r="E4" s="6" t="n">
        <v>-261</v>
      </c>
      <c r="F4" s="6" t="n">
        <v>-1019</v>
      </c>
      <c r="G4" s="6" t="n">
        <v>-508</v>
      </c>
      <c r="H4" s="6" t="n">
        <v>-848</v>
      </c>
    </row>
    <row r="5">
      <c r="A5" s="3" t="inlineStr">
        <is>
          <t>Adjustments to reconcile net loss to net cash (used in) provided by operating activities:</t>
        </is>
      </c>
    </row>
    <row r="6">
      <c r="A6" s="4" t="inlineStr">
        <is>
          <t>Stock based compensation</t>
        </is>
      </c>
      <c r="F6" s="5" t="n">
        <v>13</v>
      </c>
      <c r="G6" s="5" t="n">
        <v>12</v>
      </c>
    </row>
    <row r="7">
      <c r="A7" s="4" t="inlineStr">
        <is>
          <t>Depreciation and amortization</t>
        </is>
      </c>
      <c r="B7" s="5" t="n">
        <v>1597</v>
      </c>
      <c r="C7" s="5" t="n">
        <v>684</v>
      </c>
      <c r="D7" s="5" t="n">
        <v>717</v>
      </c>
      <c r="E7" s="5" t="n">
        <v>636</v>
      </c>
      <c r="F7" s="5" t="n">
        <v>3059</v>
      </c>
      <c r="G7" s="5" t="n">
        <v>1353</v>
      </c>
      <c r="H7" s="5" t="n">
        <v>2037</v>
      </c>
    </row>
    <row r="8">
      <c r="A8" s="4" t="inlineStr">
        <is>
          <t>Deferred loan and lease commission costs amortization</t>
        </is>
      </c>
      <c r="F8" s="5" t="n">
        <v>143</v>
      </c>
      <c r="G8" s="5" t="n">
        <v>61</v>
      </c>
    </row>
    <row r="9">
      <c r="A9" s="4" t="inlineStr">
        <is>
          <t>Bad debt provision (recovery), net</t>
        </is>
      </c>
      <c r="F9" s="5" t="n">
        <v>75</v>
      </c>
      <c r="G9" s="5" t="n">
        <v>-13</v>
      </c>
    </row>
    <row r="10">
      <c r="A10" s="3" t="inlineStr">
        <is>
          <t>Changes in operating assets and liabilities:</t>
        </is>
      </c>
    </row>
    <row r="11">
      <c r="A11" s="4" t="inlineStr">
        <is>
          <t>Accrued rent and accounts receivable</t>
        </is>
      </c>
      <c r="F11" s="5" t="n">
        <v>-175</v>
      </c>
      <c r="G11" s="5" t="n">
        <v>-97</v>
      </c>
    </row>
    <row r="12">
      <c r="A12" s="4" t="inlineStr">
        <is>
          <t>Deferred lease commissions</t>
        </is>
      </c>
      <c r="F12" s="5" t="n">
        <v>-379</v>
      </c>
      <c r="G12" s="5" t="n">
        <v>-73</v>
      </c>
    </row>
    <row r="13">
      <c r="A13" s="4" t="inlineStr">
        <is>
          <t>Prepaid expenses and other assets</t>
        </is>
      </c>
      <c r="F13" s="5" t="n">
        <v>269</v>
      </c>
      <c r="G13" s="5" t="n">
        <v>-69</v>
      </c>
    </row>
    <row r="14">
      <c r="A14" s="4" t="inlineStr">
        <is>
          <t>Accounts payable and accrued expenses</t>
        </is>
      </c>
      <c r="F14" s="5" t="n">
        <v>-1259</v>
      </c>
      <c r="G14" s="5" t="n">
        <v>78</v>
      </c>
    </row>
    <row r="15">
      <c r="A15" s="4" t="inlineStr">
        <is>
          <t>Due to/from related parties</t>
        </is>
      </c>
      <c r="F15" s="5" t="n">
        <v>-1887</v>
      </c>
      <c r="G15" s="5" t="n">
        <v>549</v>
      </c>
    </row>
    <row r="16">
      <c r="A16" s="4" t="inlineStr">
        <is>
          <t>Tenants' security deposits</t>
        </is>
      </c>
      <c r="F16" s="5" t="n">
        <v>-77</v>
      </c>
      <c r="G16" s="5" t="n">
        <v>4</v>
      </c>
    </row>
    <row r="17">
      <c r="A17" s="4" t="inlineStr">
        <is>
          <t>Net cash (used in) provided by operating activities</t>
        </is>
      </c>
      <c r="F17" s="5" t="n">
        <v>-1237</v>
      </c>
      <c r="G17" s="5" t="n">
        <v>1297</v>
      </c>
    </row>
    <row r="18">
      <c r="A18" s="3" t="inlineStr">
        <is>
          <t>Cash flows from investing activities:</t>
        </is>
      </c>
    </row>
    <row r="19">
      <c r="A19" s="4" t="inlineStr">
        <is>
          <t>Acquisition deposit</t>
        </is>
      </c>
      <c r="F19" s="5" t="n">
        <v>-12</v>
      </c>
      <c r="G19" s="5" t="n">
        <v>0</v>
      </c>
    </row>
    <row r="20">
      <c r="A20" s="4" t="inlineStr">
        <is>
          <t>Additions to real estate</t>
        </is>
      </c>
      <c r="F20" s="5" t="n">
        <v>-1828</v>
      </c>
      <c r="G20" s="5" t="n">
        <v>-5052</v>
      </c>
    </row>
    <row r="21">
      <c r="A21" s="4" t="inlineStr">
        <is>
          <t>Note receivable - related party</t>
        </is>
      </c>
      <c r="F21" s="5" t="n">
        <v>-3800</v>
      </c>
      <c r="G21" s="5" t="n">
        <v>0</v>
      </c>
    </row>
    <row r="22">
      <c r="A22" s="4" t="inlineStr">
        <is>
          <t>Net cash used in investing activities</t>
        </is>
      </c>
      <c r="F22" s="5" t="n">
        <v>-5640</v>
      </c>
      <c r="G22" s="5" t="n">
        <v>-5052</v>
      </c>
    </row>
    <row r="23">
      <c r="A23" s="3" t="inlineStr">
        <is>
          <t>Cash flows from financing activities:</t>
        </is>
      </c>
    </row>
    <row r="24">
      <c r="A24" s="4" t="inlineStr">
        <is>
          <t>Proceeds from issuance of common stock</t>
        </is>
      </c>
      <c r="F24" s="5" t="n">
        <v>780</v>
      </c>
      <c r="G24" s="5" t="n">
        <v>20014</v>
      </c>
    </row>
    <row r="25">
      <c r="A25" s="4" t="inlineStr">
        <is>
          <t>Payment of redemption of common stock</t>
        </is>
      </c>
      <c r="F25" s="5" t="n">
        <v>-85</v>
      </c>
      <c r="G25" s="5" t="n">
        <v>-93</v>
      </c>
    </row>
    <row r="26">
      <c r="A26" s="4" t="inlineStr">
        <is>
          <t>Dividends and distributions paid in cash</t>
        </is>
      </c>
      <c r="F26" s="5" t="n">
        <v>-1561</v>
      </c>
      <c r="G26" s="5" t="n">
        <v>-693</v>
      </c>
    </row>
    <row r="27">
      <c r="A27" s="4" t="inlineStr">
        <is>
          <t>Payment of selling commissions</t>
        </is>
      </c>
      <c r="F27" s="5" t="n">
        <v>-143</v>
      </c>
      <c r="G27" s="5" t="n">
        <v>-1533</v>
      </c>
    </row>
    <row r="28">
      <c r="A28" s="4" t="inlineStr">
        <is>
          <t>Borrowings under insurance premium finance note</t>
        </is>
      </c>
      <c r="F28" s="5" t="n">
        <v>367</v>
      </c>
      <c r="G28" s="5" t="n">
        <v>0</v>
      </c>
    </row>
    <row r="29">
      <c r="A29" s="4" t="inlineStr">
        <is>
          <t>Deferred loan costs paid</t>
        </is>
      </c>
      <c r="F29" s="5" t="n">
        <v>-192</v>
      </c>
      <c r="G29" s="5" t="n">
        <v>-20</v>
      </c>
    </row>
    <row r="30">
      <c r="A30" s="4" t="inlineStr">
        <is>
          <t>Escrowed investor proceeds</t>
        </is>
      </c>
      <c r="F30" s="5" t="n">
        <v>0</v>
      </c>
      <c r="G30" s="5" t="n">
        <v>-394</v>
      </c>
    </row>
    <row r="31">
      <c r="A31" s="4" t="inlineStr">
        <is>
          <t>Subscriptions for common stock</t>
        </is>
      </c>
      <c r="F31" s="5" t="n">
        <v>0</v>
      </c>
      <c r="G31" s="5" t="n">
        <v>394</v>
      </c>
    </row>
    <row r="32">
      <c r="A32" s="4" t="inlineStr">
        <is>
          <t>Proceeds from revolving credit facility</t>
        </is>
      </c>
      <c r="F32" s="5" t="n">
        <v>8601</v>
      </c>
      <c r="G32" s="5" t="n">
        <v>2550</v>
      </c>
    </row>
    <row r="33">
      <c r="A33" s="4" t="inlineStr">
        <is>
          <t>Repayments under revolving credit facility</t>
        </is>
      </c>
      <c r="F33" s="5" t="n">
        <v>-475</v>
      </c>
      <c r="G33" s="5" t="n">
        <v>-10819</v>
      </c>
    </row>
    <row r="34">
      <c r="A34" s="4" t="inlineStr">
        <is>
          <t>Net cash provided by financing activities</t>
        </is>
      </c>
      <c r="F34" s="5" t="n">
        <v>7292</v>
      </c>
      <c r="G34" s="5" t="n">
        <v>9406</v>
      </c>
    </row>
    <row r="35">
      <c r="A35" s="4" t="inlineStr">
        <is>
          <t>Net change in cash and cash equivalents and restricted cash</t>
        </is>
      </c>
      <c r="F35" s="5" t="n">
        <v>415</v>
      </c>
      <c r="G35" s="5" t="n">
        <v>5651</v>
      </c>
    </row>
    <row r="36">
      <c r="A36" s="4" t="inlineStr">
        <is>
          <t>Cash and cash equivalents and restricted cash, beginning of period</t>
        </is>
      </c>
      <c r="C36" s="6" t="n">
        <v>11643</v>
      </c>
      <c r="E36" s="6" t="n">
        <v>5992</v>
      </c>
      <c r="F36" s="5" t="n">
        <v>411</v>
      </c>
      <c r="G36" s="5" t="n">
        <v>5992</v>
      </c>
      <c r="H36" s="6" t="n">
        <v>5992</v>
      </c>
    </row>
    <row r="37">
      <c r="A37" s="4" t="inlineStr">
        <is>
          <t>Cash and cash equivalents and restricted cash, end of period</t>
        </is>
      </c>
      <c r="B37" s="6" t="n">
        <v>826</v>
      </c>
      <c r="D37" s="6" t="n">
        <v>11643</v>
      </c>
      <c r="F37" s="5" t="n">
        <v>826</v>
      </c>
      <c r="G37" s="5" t="n">
        <v>11643</v>
      </c>
    </row>
    <row r="38">
      <c r="A38" s="3" t="inlineStr">
        <is>
          <t>Supplemental cash flow information:</t>
        </is>
      </c>
    </row>
    <row r="39">
      <c r="A39" s="4" t="inlineStr">
        <is>
          <t>Cash paid for interest</t>
        </is>
      </c>
      <c r="F39" s="5" t="n">
        <v>380</v>
      </c>
      <c r="G39" s="5" t="n">
        <v>251</v>
      </c>
    </row>
    <row r="40">
      <c r="A40" s="3" t="inlineStr">
        <is>
          <t>Supplemental disclosures of non-cash investing and financing activities:</t>
        </is>
      </c>
    </row>
    <row r="41">
      <c r="A41" s="4" t="inlineStr">
        <is>
          <t>Increase in distributions payable</t>
        </is>
      </c>
      <c r="F41" s="5" t="n">
        <v>42</v>
      </c>
      <c r="G41" s="5" t="n">
        <v>70</v>
      </c>
    </row>
    <row r="42">
      <c r="A42" s="4" t="inlineStr">
        <is>
          <t>Distributions paid in stock</t>
        </is>
      </c>
      <c r="F42" s="6" t="n">
        <v>1148</v>
      </c>
      <c r="G42" s="6" t="n">
        <v>87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Hartman vREIT XXI, Inc. (the “Company”) is a Maryland corporation formed on September 3, 2015. The Company elected to be treated as a real estate investment trust (“REIT”) beginning with its taxable year ended December 31, 2017. The Company’s fiscal year end is December 31. In its initial public offering (the “Offering”), the Company offered to the public up to $250,000,000 in any combination of shares of Class A and Class T common stock and up to $19,000,000 in shares of Class A and Class T common stock to stockholders pursuant to its distribution reinvestment plan. The Company's follow-on offering (Registration No. 333-232308) was declared effective by the Securities and Exchange Commission on January 14, 2020. In its follow-on offering, the Company registered $180,000,000 in any combination of shares of Class A and Class T common stock to be offered to the public and $5,000,000 to be offered to shareholders pursuant to the distribution reinvestment plan. Effective September 7, 2019, the sale price of the Company's Class A and Class T common shares to the public was $13.00 and $12.48 per share, representing the net asset value per share as determined by the board of directors plus the applicable sales commissions and managing broker dealer fees. The sale price of Class A and Class T common shares to the Company's shareholders pursuant to the distribution reinvestment plan was $11.70 and $11.23 per share. Effective May 18, 2020, the sale price of the Company's Class A and Class T common shares to the public is $11.44 and $10.95 per share, representing the net asset value per share as determined by the board of directors plus the applicable sales commissions and managing broker dealer fees. The sale price of Class A and Class T common shares to the Company's shareholders pursuant to the distribution reinvestment plan is $10.30 per share. The Company’s board of directors may, in its sole discretion and from time to time, change the price at which the Company offers shares to the public in the primary offering or pursuant to its distribution reinvestment plan to reflect changes in estimated value per share and other factors that the board of directors deems relevant. The Company’s advisor is Hartman XXI Advisors, LLC (the “Advisor”), a Texas limited liability company and wholly owned subsidiary of Hartman Advisors, LLC. Hartman Income REIT Management, Inc., an affiliate of the Advisor, is the Company’s sponsor and property manager (“Sponsor” or “Property Manager”). Subject to certain restrictions and limitations, the Advisor is responsible for managing the Company’s affairs on a day-to-day basis and for identifying and making acquisitions and investments on behalf of the Company. Substantially all the Company’s business is conducted through Hartman vREIT XXI Operating Partnership, L.P., a Texas limited partnership (the “OP”). The Company is the sole general partner of the OP. The initial limited partners of the OP are Hartman vREIT XXI Holdings LLC, a wholly owned subsidiary of the Company (“XXI Holdings”), and Hartman vREIT XXI SLP LLC (“SLP LLC”), a wholly owned subsidiary of Hartman Advisors, LLC. SLP LLC has invested $1,000 in the OP in exchange for a separate class of limited partnership interests (the “Special Limited Partnership Interests”). As the Company accepts subscriptions for shares, it will transfer substantially all the net proceeds of the Offering to the OP as a capital contribution. The partnership agreement provides that the OP will be operated in a manner that will enable the Company to (1) satisfy the requirements for being classified as a REIT for tax purposes, (2) avoid any federal income or excise tax liability and (3) ensure that the OP will not be classified as a “publicly traded partnership” for purposes of Section 7704 of the Internal Revenue Code of 1986, as amended (the “Internal Revenue Code”), which classification could result in the OP being taxed as a corporation, rather than as a partnership. In addition to the administrative and operating costs and expenses incurred by the OP in acquiring and operating real properties, the OP will pay all the Company’s administrative costs and expenses and such expenses will be treated as expenses of the O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d in this report are unaudited; however, amounts presented in the consolidated balance sheet as of December 31, 2019 are derived from our audited consolidated financial statements as of that date. The unaudited consolidated financial statements as of June 30, 2020 , have been prepared by the Company in accordance with accounting principles generally accepted in the United States (“GAAP”) and pursuant to the rules and regulations of the Securities and Exchange Commission, including Form 10-Q and Regulation S-X, on a basis consistent with the annual audited consolidated financial statements. The unaudited consolidated financial statements presented herein reflect all adjustments (consisting of normal recurring accruals and adjustments), which are, in the opinion of management, necessary to fairly present the consolidated financial position of the Company as of June 30, 2020, and the results of its consolidated operations for the three and six months ended June 30, 2020 and 2019, the consolidated statements of stockholders’ equity for the three and six months ended June 30, 2020 and 2019 and the consolidated statements of cash flows for the six months ended June 30, 2020 and 2019. The results for the six months ended June 30, 2020 are not necessarily indicative of the results to be expected for the year ending December 31, 2020. The consolidated financial statements herein are condensed and should be read in conjunction with the consolidated financial statements and notes thereto included in the Company’s Amendment No. 2 to the Annual Report on Form 10-K/A for the year ended December 31, 2019. The Company’s consolidated financial statements include the Company’s accounts and the accounts of its subsidiaries over which the Company has control. All intercompany balances and transactions are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Cash and Cash Equivalents All highly liquid investments with original maturities of three months or less are considered to be cash equivalents. Cash and cash equivalents as of June 30, 2020 and December 31, 2019 consisted of demand deposits at commercial banks. Restricted Cash Restricted cash on the accompanying consolidated balance sheets consists of amounts escrowed for future real estate taxes, insurance, capital expenditures and debt service, as required by certain of our mortgage debt agreements. Financial Instruments The accompanying consolidated balance sheets include the following financial instruments: cash and cash equivalents, restricted cash, note receivable, accrued rent and accounts receivable, accounts payable and accrued expenses, notes payable, net and balances with related parties. The Company considers the carrying value, other than notes payable, net, to approximate the fair value of these financial instruments based on the short duration between origination of the instruments and their expected realization. Based on borrowing rates currently available to the Company for loans with similar terms, the carrying value of its notes payable approximates fair value. Revenue Recognition The Company’s leases are accounted for as operating leases. Certain leases provide for tenant occupancy during perio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on the accompanying consolidated balance sheets. The Company will defer the recognition of contingent rental income, such as percentage rents, until the specific target that triggers the contingent rental income is achieved. Additionally, cost recoveries from tenants are included in the Tenant Reimbursement and Other Revenues line item in the consolidated statements of operations in the period the related costs are incurred. Investment in Unconsolidated Entities The Company's investments in Hartman SPE, LLC and Hartman Short Term Income Properties XX, Inc. are stated at cost and accounted for under the cost method. Allocation of Purchase Price of Acquired Assets Acquisitions of integrated assets and activities that do not meet the definition of a business are accounted for as asset acquisitions. The Company believes most of its future acquisitions of operating properties will qualify as asset acquisitions. Third party transaction costs, including acquisition fees paid to Advisor, associated with asset acquisitions will be capitalized while internal acquisition costs will continue to be expensed as incurred. Upon acquisition, the purchase price of properties is allocated to the tangible assets acquired, consisting of land, buildings and improvements, any assumed debt and asset retirement obligations, if any, based on their relative fair values. Acquisition costs, including acquisition fees paid to our advisor, are capitalized as part of the purchase price. Land and building and improvement fair values are derived based upon the Company’s estimate of fair value after giving effect to estimated replacement cost less depreciation or estimates of the relative fair value of these assets using discounted cash flow analysis or similar method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incom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as interest expense. In allocating the purchase price of each of the Company’s acquired or purchased properties, the Company makes assumptions and uses various estimates, including, but not limited to, the estimated useful lives of the assets, the cost of replacing certain assets and discount rates used to determine present values. The Company uses Level 3 inputs to estimate fair value of th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properties or related intangibles could in turn result in a difference in the depreciation or amortization expense recorded in the Company’s consolidated financial statements. These variances could be material to the Company’s results of operations and financial condition.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Management has determined that there is no impairment indicated in the carrying value of the Company’s real estate assets as of June 30, 2020. Accrued Rent and Accounts Receivable Accrued rent and accounts receivable include base rents, tenant reimbursements and receivables attributable to recording rents on a straight-line basis. An allowance for the uncollectible portion of accrued rent and accounts receivable is determined based upon customer credit-worthiness (including expected recovery of our claim with respect to any tenants in bankruptcy), historical bad debt levels, and current economic trends. Prepaid expenses and other assets Prepaid expenses and other assets include prepaid insurance, subscription receivable and miscellaneous other assets and prepayments. As of June 30, 2020 and December 31, 2019, the Company had $431,000 and $573,000, respectively in prepaid expenses and other assets. Acquisition Deposits Acquisition deposits represent funds placed in escrow or advanced to a seller of property which the Company acquire. As of June 30, 2020 and December 31, 2019, the Company had acquisition deposits of $1,862,000 and $1,850,000, respectively, which are included in the consolidated balance sheets. Organization and Offering Costs As of June 30, 2020, total organization and offering costs incurred for the Offering amounted to $1,464,000. The total organizational and offering costs incurred by the Company (including selling commissions, dealer manager fees and all other underwriting compensation) will not exceed 15% of the aggregate gross proceeds from the sale of the shares of common stock sold in the Offering. Organization costs, when recorded by the Company, are expensed as incurred, and offering costs, which include selling commissions, dealer manager fees and all other underwriting compensation, are deferred and charged to stockholders’ equity as such amounts are reimbursed or paid by the Advisor, the dealer manager or their affiliates from gross offering proceeds. For the three and six months ended June 30, 2020 and 2019, such costs totaled $70,000,and $65,000, and $86,000 and $67,000, respectively. Income Taxes The Company elected to be taxed as a REIT under Sections 856 through 860 of the Internal Revenue Code, commencing in the taxable year ended December 31, 2017. If the Company qualifies for taxation as a REIT, the Company generally will not be subject to federal corporate income tax to the extent it distributes its REIT taxable income to its stockholders, so long as it distributes at least 90 percent of its REIT taxable income (which is computed without regard to the dividends paid deduction or net capital gain and which does not necessarily equal net income as calculated in accordance with GAAP.) REITs are subject to a number of other organizational and operational requirements. Even if the Company qualifies for taxation as a REIT, it may be subject to certain state and local taxes on its income and property, and federal income and excise taxes on its undistributed income. Prior to qualifying to be taxed as a REIT, the Company is subject to normal federal and state corporation income taxes. For the three months ended June 30, 2020 and 2019, the Company had net loss of $581,000 and $247,000, respectively. For the six months ended June 30, 2020 and 2019, the Company had net loss of $1,019,000 and $508,000, respectively. The Company does anticipate forming a taxable REIT subsidiaries or otherwise generating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in that no future taxable income is expected.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as of June 30, 2020 and December 31, 2019, respectively. Loss Per Share The computations of loss per common share are based upon the weighted average number of common shares outstanding and potentially dilutive securities. The Company’s potentially dilutive securities include special limited partnership interests – see Note 11. For the three and six months ended June 30, 2020 and 2019, there were no common shares issuable in connection with these potentially dilutive securities. These potentially dilutive securities were excluded from the computations of diluted net loss per share for the three and six months ended June 30, 2020 and 2019. Concentration of Risk The Company maintains cash accounts in one U.S. financial institution. The terms of the Company’s deposits are on demand to minimize risk. The balances of the Company’s depository accounts may exceed the federally insured limit. No losses have been incurred in connection with these deposits. The geographic concentration of the Company’s real estate assets makes it susceptible to adverse economic developments in the State of Texas. Any adverse economic or real estate developments in these markets, such as business layoffs or downsizing, relocations of businesses, increased competition or any other changes, could adversely affect the Company’s operating results and its ability to make distributions to stockholders. Major tenants are defined as those tenants which individually comprise more than 10% of the Company’s total rental revenues. One tenant of the Spectrum Building represents more than 10% of total annualized rental revenue for the six months ended June 30, 2020 and 2019, respectively. Reclassification Certain items in the comparative consolidated financial statements have been reclassified to conform to the presentation adopted in the current period. The Consolidated Statement of Cash Flows presented for the six months ended June 30, 2019 was adjusted to present cash and cash equivalents and restricted cash, as restricted cash was previously reported as part of prepaid expenses and other assets. Recent Accounting Pronouncements Not Yet Adopted In June 2016, the FASB issued ASU No. 2016-13, Financial Instruments—Credit Losses (Topic 326): 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6 Months Ended</t>
        </is>
      </c>
    </row>
    <row r="2">
      <c r="B2" s="2" t="inlineStr">
        <is>
          <t>Jun. 30, 2020</t>
        </is>
      </c>
    </row>
    <row r="3">
      <c r="A3" s="3" t="inlineStr">
        <is>
          <t>Real Estate [Abstract]</t>
        </is>
      </c>
    </row>
    <row r="4">
      <c r="A4" s="4" t="inlineStr">
        <is>
          <t>Real Estate</t>
        </is>
      </c>
      <c r="B4" s="4" t="inlineStr">
        <is>
          <t xml:space="preserve">Real Estate The Company’s real estate assets consisted of the following, in thousands: June 30, 2020 December 31, 2019 Land $ 16,816 $ 16,816 Buildings and improvements 54,708 52,880 In-place lease value intangible 7,477 7,477 79,001 77,173 Less accumulated depreciation and amortization (7,750) (4,691) Total real estate assets, net $ 71,251 $ 72,482 Depreciation expense for the three months ended June 30, 2020 and 2019 was $944,000 and $298,000, respectively and $1,783,000 and $526,000 for the six months ended June 30, 2020 and 2019, respectively. Amortization expense for the three months ended June 30, 2020 and 2019 was $653,000 and $419,000, respectively and $1,276,000 and $827,000 for the six months ended June 30, 2020 and 2019, respectively.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June 30, 2020 December 31, 2019 In-place lease value intangible $ 7,477 $ 7,477 In-place leases – accumulated amortization (3,719) (2,443) Acquired in-place lease intangible assets, net $ 3,758 $ 5,034 Acquisition fees incurred were $0 for the three months ended June 30, 2020 and 2019, respectively and $0 and $124,000 for the six months ended June 30, 2020 and 2019, respectively. The acquisition fees have been capitalized and added to the real estate assets, at cost, in the accompanying consolidated balance sheets. Asset management fees incurred were $144,000 and $63,000 for the three months ended June 30, 2020 and 2019, respectively and $288,000 and $125,000 for the six months ended June 30, 2020 and 2019, respectively. Asset management fees are captioned as such in the accompanying consolidated statements of operations. Correction of Immaterial Error In connection with the preparation of its financial statements for the year ended December 31, 2019, the Company has determined that its allocation of the purchase price of the Spectrum Building as December 31, 2018 was not correct. The corrected allocation of purchase price is illustrated as follows (in thousands): As reported Revised Land $ 1,267 $ 2,631 Buildings and improvements 12,471 12,862 In-place lease intangible 3,213 1,458 Total $ 16,951 $ 16,951 These corrections had no material effect on the previously reported working capital or results of operations as of December 31, 2018 or for the year then ended. Real estate assets reported for the quarterly periods ended March 31, 2019, June 30, 2019 and September 30, 2019, would have been presented as follows if the correction had been recorded in such quarterly period (in thousands): Quarterly Period ended Year ended March 31, 2019 June 30, 2019 September 30, 2019 December 31, 2018 As reported Revised As reported Revised As reported Revised As reported Revised Land $ 5,163 $ 6,528 $ 5,163 $ 6,528 $ 5,163 $ 6,528 $ 4,289 $ 5,653 Building and improvements 23,174 23,565 23,844 24,236 24,437 24,828 20,181 20,573 In-place lease value intangible 5,899 4,143 5,899 4,143 5,899 4,143 5,204 3,449 34,236 34,236 34,906 34,907 35,499 35,499 29,674 29,675 Less accumulated amortization (2,046) (1,846) (2,963) (2,563) (3,847) (3,247) (1,209) (1,209) Total real estate assets, net $ 32,190 $ 32,390 $ 31,943 $ 32,344 $ 31,652 $ 32,252 $ 28,465 $ 28,466 Depreciation and amortization expense and net loss for the quarterly periods ended March 31, 2019, June 30, 2019 and September 30, 2019, would have been presented as follows if the correction had been recorded in such quarterly period (in thousands): Quarterly Period ended March 31, 2019 June 30, 2019 September 30, 2019 As reported Revised As reported Revised As reported Revised Depreciation and amortization $ 836 $ 636 $ 917 $ 717 $ 884 $ 684 Net loss $ (461) $ (261) $ (447) $ (247) $ (540) $ (340) Three months ended March 31, 2019 Six months ended June 30, 2019 Nine months ended September 30, 2019 As reported Revised As reported Revised As reported Revised Depreciation and amortization $ 836 $ 636 $ 1,753 $ 1,353 $ 2,637 $ 2,037 Net loss $ (461) $ (261) $ (908) $ (508) $ (1,448) $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55:51Z</dcterms:created>
  <dcterms:modified xmlns:dcterms="http://purl.org/dc/terms/" xmlns:xsi="http://www.w3.org/2001/XMLSchema-instance" xsi:type="dcterms:W3CDTF">2020-08-13T17:55:51Z</dcterms:modified>
</cp:coreProperties>
</file>